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Princ" sheetId="9" state="visible" r:id="rId9"/>
    <sheet xmlns:r="http://schemas.openxmlformats.org/officeDocument/2006/relationships" name="Balance Sheet Items" sheetId="10" state="visible" r:id="rId10"/>
    <sheet xmlns:r="http://schemas.openxmlformats.org/officeDocument/2006/relationships" name="Business Combinations" sheetId="11" state="visible" r:id="rId11"/>
    <sheet xmlns:r="http://schemas.openxmlformats.org/officeDocument/2006/relationships" name="Stockholders' Equity" sheetId="12" state="visible" r:id="rId12"/>
    <sheet xmlns:r="http://schemas.openxmlformats.org/officeDocument/2006/relationships" name="Net Income Per Common Share" sheetId="13" state="visible" r:id="rId13"/>
    <sheet xmlns:r="http://schemas.openxmlformats.org/officeDocument/2006/relationships" name="Income Taxes" sheetId="14" state="visible" r:id="rId14"/>
    <sheet xmlns:r="http://schemas.openxmlformats.org/officeDocument/2006/relationships" name="Savings Plan" sheetId="15" state="visible" r:id="rId15"/>
    <sheet xmlns:r="http://schemas.openxmlformats.org/officeDocument/2006/relationships" name="Commitments and Contingencies" sheetId="16" state="visible" r:id="rId16"/>
    <sheet xmlns:r="http://schemas.openxmlformats.org/officeDocument/2006/relationships" name="Basis of Presentation and Pri17" sheetId="17" state="visible" r:id="rId17"/>
    <sheet xmlns:r="http://schemas.openxmlformats.org/officeDocument/2006/relationships" name="Basis of Presentation and Pri18" sheetId="18" state="visible" r:id="rId18"/>
    <sheet xmlns:r="http://schemas.openxmlformats.org/officeDocument/2006/relationships" name="Balance Sheet Items (Tables)" sheetId="19" state="visible" r:id="rId19"/>
    <sheet xmlns:r="http://schemas.openxmlformats.org/officeDocument/2006/relationships" name="Business Combinations (Tables)" sheetId="20" state="visible" r:id="rId20"/>
    <sheet xmlns:r="http://schemas.openxmlformats.org/officeDocument/2006/relationships" name="Stockholders' Equity (Tables)" sheetId="21" state="visible" r:id="rId21"/>
    <sheet xmlns:r="http://schemas.openxmlformats.org/officeDocument/2006/relationships" name="Net Income Per Common Share (Ta"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Description 25" sheetId="25" state="visible" r:id="rId25"/>
    <sheet xmlns:r="http://schemas.openxmlformats.org/officeDocument/2006/relationships" name="Basis of Presentation and Pri26" sheetId="26" state="visible" r:id="rId26"/>
    <sheet xmlns:r="http://schemas.openxmlformats.org/officeDocument/2006/relationships" name="Summary of Financial Assets Mea" sheetId="27" state="visible" r:id="rId27"/>
    <sheet xmlns:r="http://schemas.openxmlformats.org/officeDocument/2006/relationships" name="Significant Customer Informatio" sheetId="28" state="visible" r:id="rId28"/>
    <sheet xmlns:r="http://schemas.openxmlformats.org/officeDocument/2006/relationships" name="Significant Customer Informat29" sheetId="29" state="visible" r:id="rId29"/>
    <sheet xmlns:r="http://schemas.openxmlformats.org/officeDocument/2006/relationships" name="Estimated Useful Lives of Prope" sheetId="30" state="visible" r:id="rId30"/>
    <sheet xmlns:r="http://schemas.openxmlformats.org/officeDocument/2006/relationships" name="Cash and Cash Equivalents (Deta" sheetId="31" state="visible" r:id="rId31"/>
    <sheet xmlns:r="http://schemas.openxmlformats.org/officeDocument/2006/relationships" name="Balance Sheet Items - Additiona" sheetId="32" state="visible" r:id="rId32"/>
    <sheet xmlns:r="http://schemas.openxmlformats.org/officeDocument/2006/relationships" name="Components of Property and Equi" sheetId="33" state="visible" r:id="rId33"/>
    <sheet xmlns:r="http://schemas.openxmlformats.org/officeDocument/2006/relationships" name="Schedule of Goodwill (Detail)" sheetId="34" state="visible" r:id="rId34"/>
    <sheet xmlns:r="http://schemas.openxmlformats.org/officeDocument/2006/relationships" name="Schedule of Goodwill (Parenthet" sheetId="35" state="visible" r:id="rId35"/>
    <sheet xmlns:r="http://schemas.openxmlformats.org/officeDocument/2006/relationships" name="Schedule of Intangible Assets (" sheetId="36" state="visible" r:id="rId36"/>
    <sheet xmlns:r="http://schemas.openxmlformats.org/officeDocument/2006/relationships" name="Schedule of Amortization Expens" sheetId="37" state="visible" r:id="rId37"/>
    <sheet xmlns:r="http://schemas.openxmlformats.org/officeDocument/2006/relationships" name="Schedule of Amortization Expe38" sheetId="38" state="visible" r:id="rId38"/>
    <sheet xmlns:r="http://schemas.openxmlformats.org/officeDocument/2006/relationships" name="Schedule of Estimated Future Am" sheetId="39" state="visible" r:id="rId39"/>
    <sheet xmlns:r="http://schemas.openxmlformats.org/officeDocument/2006/relationships" name="Accounts Payable (Detail)" sheetId="40" state="visible" r:id="rId40"/>
    <sheet xmlns:r="http://schemas.openxmlformats.org/officeDocument/2006/relationships" name="Components of Accrued Compensat" sheetId="41" state="visible" r:id="rId41"/>
    <sheet xmlns:r="http://schemas.openxmlformats.org/officeDocument/2006/relationships" name="Components of Other Current Lia" sheetId="42" state="visible" r:id="rId42"/>
    <sheet xmlns:r="http://schemas.openxmlformats.org/officeDocument/2006/relationships" name="Business Combinations - Additio" sheetId="43" state="visible" r:id="rId43"/>
    <sheet xmlns:r="http://schemas.openxmlformats.org/officeDocument/2006/relationships" name="Schedule of Purchase Price Cons" sheetId="44" state="visible" r:id="rId44"/>
    <sheet xmlns:r="http://schemas.openxmlformats.org/officeDocument/2006/relationships" name="Summary of Allocation of Acquis" sheetId="45" state="visible" r:id="rId45"/>
    <sheet xmlns:r="http://schemas.openxmlformats.org/officeDocument/2006/relationships" name="Summary of Intangible Assets Ac" sheetId="46" state="visible" r:id="rId46"/>
    <sheet xmlns:r="http://schemas.openxmlformats.org/officeDocument/2006/relationships" name="Unaudited Pro forma Financial I" sheetId="47" state="visible" r:id="rId47"/>
    <sheet xmlns:r="http://schemas.openxmlformats.org/officeDocument/2006/relationships" name="Stockholders' Equity - Addition" sheetId="48" state="visible" r:id="rId48"/>
    <sheet xmlns:r="http://schemas.openxmlformats.org/officeDocument/2006/relationships" name="Repurchases of Common Shares in" sheetId="49" state="visible" r:id="rId49"/>
    <sheet xmlns:r="http://schemas.openxmlformats.org/officeDocument/2006/relationships" name="Shares of Common Stock Reserved" sheetId="50" state="visible" r:id="rId50"/>
    <sheet xmlns:r="http://schemas.openxmlformats.org/officeDocument/2006/relationships" name="Summary of Stock Option Activit" sheetId="51" state="visible" r:id="rId51"/>
    <sheet xmlns:r="http://schemas.openxmlformats.org/officeDocument/2006/relationships" name="Weighted Average Assumptions To" sheetId="52" state="visible" r:id="rId52"/>
    <sheet xmlns:r="http://schemas.openxmlformats.org/officeDocument/2006/relationships" name="Summary of Restricted Stock Uni" sheetId="53" state="visible" r:id="rId53"/>
    <sheet xmlns:r="http://schemas.openxmlformats.org/officeDocument/2006/relationships" name="Summary of Restricted Stock U54" sheetId="54" state="visible" r:id="rId54"/>
    <sheet xmlns:r="http://schemas.openxmlformats.org/officeDocument/2006/relationships" name="Summary of Performance Stock Un" sheetId="55" state="visible" r:id="rId55"/>
    <sheet xmlns:r="http://schemas.openxmlformats.org/officeDocument/2006/relationships" name="Stock-Based Compensation by Fun" sheetId="56" state="visible" r:id="rId56"/>
    <sheet xmlns:r="http://schemas.openxmlformats.org/officeDocument/2006/relationships" name="Computation of Basic and Dilute" sheetId="57" state="visible" r:id="rId57"/>
    <sheet xmlns:r="http://schemas.openxmlformats.org/officeDocument/2006/relationships" name="Anti-dilutive Common Equivalent" sheetId="58" state="visible" r:id="rId58"/>
    <sheet xmlns:r="http://schemas.openxmlformats.org/officeDocument/2006/relationships" name="Net Income Per Common Share - A" sheetId="59" state="visible" r:id="rId59"/>
    <sheet xmlns:r="http://schemas.openxmlformats.org/officeDocument/2006/relationships" name="Provision for Income Tax Expens" sheetId="60" state="visible" r:id="rId60"/>
    <sheet xmlns:r="http://schemas.openxmlformats.org/officeDocument/2006/relationships" name="Income Taxes - Additional Infor" sheetId="61" state="visible" r:id="rId61"/>
    <sheet xmlns:r="http://schemas.openxmlformats.org/officeDocument/2006/relationships" name="Difference Between Income Tax E" sheetId="62" state="visible" r:id="rId62"/>
    <sheet xmlns:r="http://schemas.openxmlformats.org/officeDocument/2006/relationships" name="Components of Company's Deferre" sheetId="63" state="visible" r:id="rId63"/>
    <sheet xmlns:r="http://schemas.openxmlformats.org/officeDocument/2006/relationships" name="Reconciliation Of Unrecognized " sheetId="64" state="visible" r:id="rId64"/>
    <sheet xmlns:r="http://schemas.openxmlformats.org/officeDocument/2006/relationships" name="Savings Plan - Additional Infor" sheetId="65" state="visible" r:id="rId65"/>
    <sheet xmlns:r="http://schemas.openxmlformats.org/officeDocument/2006/relationships" name="Commitments and Contingencies -" sheetId="66" state="visible" r:id="rId66"/>
    <sheet xmlns:r="http://schemas.openxmlformats.org/officeDocument/2006/relationships" name="Minimum Future Lease Payments u" sheetId="67" state="visible" r:id="rId67"/>
  </sheets>
  <definedNames/>
  <calcPr calcId="124519" fullCalcOnLoad="1"/>
</workbook>
</file>

<file path=xl/sharedStrings.xml><?xml version="1.0" encoding="utf-8"?>
<sst xmlns="http://schemas.openxmlformats.org/spreadsheetml/2006/main" uniqueCount="849">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NGN</t>
  </si>
  <si>
    <t>Entity Registrant Name</t>
  </si>
  <si>
    <t>FINANCIAL ENGIN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s of $225 and $206 as of December 31, 2015 and 2016, respectively</t>
  </si>
  <si>
    <t>Prepaid expenses</t>
  </si>
  <si>
    <t>Other current assets</t>
  </si>
  <si>
    <t>Total current assets</t>
  </si>
  <si>
    <t>Property and equipment, net</t>
  </si>
  <si>
    <t>Intangible assets, net</t>
  </si>
  <si>
    <t>Goodwill</t>
  </si>
  <si>
    <t>[1]</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nt</t>
  </si>
  <si>
    <t>Long-term tax liabilities</t>
  </si>
  <si>
    <t>Other liabilities</t>
  </si>
  <si>
    <t>Total liabilities</t>
  </si>
  <si>
    <t>Contingencies (see note 9)</t>
  </si>
  <si>
    <t xml:space="preserve"> </t>
  </si>
  <si>
    <t>Stockholders’ equity:</t>
  </si>
  <si>
    <t>Preferred stock, $0.0001 par value — 10,000 authorized as of December 31, 2015 and 2016; None issued or outstanding as of December 31, 2015 and 2016</t>
  </si>
  <si>
    <t>Common stock, $0.0001 par value — 500,000 authorized as of December 31, 2015 and 2016; 52,972 and 63,476 shares issued and 51,695 and 62,199 shares outstanding at December 31, 2015 and 2016, respectively</t>
  </si>
  <si>
    <t>Additional paid-in capital</t>
  </si>
  <si>
    <t>Treasury stock, at cost (1,277 shares as of December 31, 2015 and 2016)</t>
  </si>
  <si>
    <t>Retained Earnings</t>
  </si>
  <si>
    <t>Total stockholders’ equity</t>
  </si>
  <si>
    <t>Total liabilities and stockholders’ equity</t>
  </si>
  <si>
    <t>There is no accumulated impairment of goodwill for the periods presented.  Adjustments to goodwill were immaterial for the year ended December 31, 2016.</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Revenue:</t>
  </si>
  <si>
    <t>Professional management</t>
  </si>
  <si>
    <t>Platform</t>
  </si>
  <si>
    <t>Other</t>
  </si>
  <si>
    <t>Total revenue</t>
  </si>
  <si>
    <t>Costs and expenses:</t>
  </si>
  <si>
    <t>Cost of revenue</t>
  </si>
  <si>
    <t>Research and development</t>
  </si>
  <si>
    <t>Sales and marketing</t>
  </si>
  <si>
    <t>General and administrative</t>
  </si>
  <si>
    <t>Amortization of intangible assets, including internal use software</t>
  </si>
  <si>
    <t>Loss on reacquired franchisee rights</t>
  </si>
  <si>
    <t>Total costs and expenses</t>
  </si>
  <si>
    <t>Income from operations</t>
  </si>
  <si>
    <t>Interest income, net</t>
  </si>
  <si>
    <t>Other (expense) income</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solidated Statements of Stockholders' Equity - USD ($) $ in Thousands</t>
  </si>
  <si>
    <t>Total</t>
  </si>
  <si>
    <t>Common stock [Member]</t>
  </si>
  <si>
    <t>Additional paid-in capital [Member]</t>
  </si>
  <si>
    <t>Treasury Stock [Member]</t>
  </si>
  <si>
    <t>Retained Earnings (Accumulated deficit) [Member]</t>
  </si>
  <si>
    <t>Beginning Balance at Dec. 31, 2013</t>
  </si>
  <si>
    <t>Beginning Balance (in shares) at Dec. 31, 2013</t>
  </si>
  <si>
    <t>Issuance of common stock upon exercise of options, net</t>
  </si>
  <si>
    <t>Issuance of common stock upon exercise of options, net (in shares)</t>
  </si>
  <si>
    <t>Vested restricted stock units converted to shares</t>
  </si>
  <si>
    <t>Net share settlements for stock-based minimum tax withholdings</t>
  </si>
  <si>
    <t>Net share settlements for stock-based minimum tax withholdings, shares</t>
  </si>
  <si>
    <t>Repurchases of common stock</t>
  </si>
  <si>
    <t>Repurchases of common stock, shares</t>
  </si>
  <si>
    <t>Stock-based compensation under the fair value method</t>
  </si>
  <si>
    <t>Cash dividends declared per share (2014 - $0.24 ,2015 - $0.28 ,2016 -0.28)</t>
  </si>
  <si>
    <t>Excess tax benefit associated with stock-based compensation</t>
  </si>
  <si>
    <t>Ending Balance at Dec. 31, 2014</t>
  </si>
  <si>
    <t>Ending Balance (in shares) at Dec. 31, 2014</t>
  </si>
  <si>
    <t>Ending Balance at Dec. 31, 2015</t>
  </si>
  <si>
    <t>Ending Balance (in shares) at Dec. 31, 2015</t>
  </si>
  <si>
    <t>Issuance of common stock related to business combination</t>
  </si>
  <si>
    <t>Issuance of common stock related to business combination, shares</t>
  </si>
  <si>
    <t>Ending Balance at Dec. 31, 2016</t>
  </si>
  <si>
    <t>Ending Balance (in shares) at Dec. 31, 2016</t>
  </si>
  <si>
    <t>Consolidated Statements of Stockholders' Equity (Parenthetical) - $ / shares</t>
  </si>
  <si>
    <t>Statement Of Stockholders Equity [Abstract]</t>
  </si>
  <si>
    <t>Cash dividends per share</t>
  </si>
  <si>
    <t>Consolidated Statements of Cash Flows - USD ($) $ in Thousands</t>
  </si>
  <si>
    <t>Cash flows from operating activities:</t>
  </si>
  <si>
    <t>Net income</t>
  </si>
  <si>
    <t>Adjustments to reconcile net income to net cash provided by operating activities:</t>
  </si>
  <si>
    <t>Depreciation and amortization</t>
  </si>
  <si>
    <t>Amortization of intangible assets</t>
  </si>
  <si>
    <t>Stock-based compensation</t>
  </si>
  <si>
    <t>Amortization of deferred sales commissions</t>
  </si>
  <si>
    <t>Amortization and impairment of direct response advertising</t>
  </si>
  <si>
    <t>Amortization of discount on short-term investments</t>
  </si>
  <si>
    <t>Provision for doubtful accounts</t>
  </si>
  <si>
    <t>Write off of notes receivable</t>
  </si>
  <si>
    <t>Deferred tax assets</t>
  </si>
  <si>
    <t>Loss (gain) on fixed asset disposal</t>
  </si>
  <si>
    <t>Loss (gain) on sale of short-term investments</t>
  </si>
  <si>
    <t>Changes in operating assets and liabilities:</t>
  </si>
  <si>
    <t>Accounts receivable</t>
  </si>
  <si>
    <t>Direct response advertising</t>
  </si>
  <si>
    <t>Deferred rent</t>
  </si>
  <si>
    <t>Net cash provided by operating activities</t>
  </si>
  <si>
    <t>Cash flows from investing activities:</t>
  </si>
  <si>
    <t>Purchase of property and equipment</t>
  </si>
  <si>
    <t>Sale of property and equipment</t>
  </si>
  <si>
    <t>Capitalization of internal use software</t>
  </si>
  <si>
    <t>Purchases of short-term investments</t>
  </si>
  <si>
    <t>Maturities of short-term investments</t>
  </si>
  <si>
    <t>Sale of short-term investments</t>
  </si>
  <si>
    <t>Cash paid for acquisitions, net of cash acquired</t>
  </si>
  <si>
    <t>Net cash (used in) provided by investing activities</t>
  </si>
  <si>
    <t>Cash flows from financing activities:</t>
  </si>
  <si>
    <t>Payments on capital lease obligations</t>
  </si>
  <si>
    <t>Payments related to business combinations</t>
  </si>
  <si>
    <t>Net share settlements for stock-based awards minimum tax withholdings</t>
  </si>
  <si>
    <t>Repurchase of common stock</t>
  </si>
  <si>
    <t>Proceeds from issuance of common stock</t>
  </si>
  <si>
    <t>Cash dividend payments</t>
  </si>
  <si>
    <t>Net cash provided by (used in) financing activities</t>
  </si>
  <si>
    <t>Net increase (decrease) in cash and cash equivalents</t>
  </si>
  <si>
    <t>Cash and cash equivalents, beginning of year</t>
  </si>
  <si>
    <t>Cash and cash equivalents, end of year</t>
  </si>
  <si>
    <t>Supplemental cash flows information:</t>
  </si>
  <si>
    <t>Income taxes paid, net of refunds</t>
  </si>
  <si>
    <t>Interest paid</t>
  </si>
  <si>
    <t>Non-cash operating, investing and financing activities:</t>
  </si>
  <si>
    <t>Issuance of common stock related to acquisition</t>
  </si>
  <si>
    <t>Unpaid purchases of property and equipment</t>
  </si>
  <si>
    <t>Purchase of property and equipment with non-cash tenant improvement allowance</t>
  </si>
  <si>
    <t>Purchase of property and equipment under capital lease</t>
  </si>
  <si>
    <t>Capitalized stock-based compensation for internal use software</t>
  </si>
  <si>
    <t>Capitalized stock-based compensation for direct response advertising</t>
  </si>
  <si>
    <t>Dividends declared but not yet paid</t>
  </si>
  <si>
    <t>Organization and Description of the Business</t>
  </si>
  <si>
    <t>Organization Consolidation And Presentation Of Financial Statements [Abstract]</t>
  </si>
  <si>
    <t>NOTE 1 — Organization and Description of the Business The Company Financial Engines, Inc. (the Company) was incorporated on May 13, 1996 under the laws of the State of California and is headquartered in Sunnyvale, California. In February 2010, the Company was reincorporated under the laws of the State of Delaware. The Company is a leading provider of independent, technology-enabled comprehensive financial advisory services, discretionary portfolio management, personalized investment advice, financial and retirement income planning, financial education and guidance. The Company helps individuals, either online or with an advisor, develop a strategy to reach investing and retirement goals by offering a comprehensive set of services, including holistic, personalized plans for saving and investing, assessments of retirement income, and the option to meet face-to-face with a dedicated financial advisor at one of more than 130 The Company’s business model is based primarily on providing advisory services to DC plan participants in the workplace. The Company also provides advisory services directly to individual clients outside of the workplace. Clients are defined as individuals who utilize our services, including Professional Management, Personal Advisor, Online Advice, education or guidance. The Company works with three key constituencies: individual investors, plan sponsors (employers offering DC plans to their employees) and plan providers (companies providing administrative services to plan sponsors). The Company’s investment advisory and management services are provided through its subsidiary, Financial Engines Advisors L.L.C., a federally registered investment adviser. In February 2016, the Company completed the acquisition of Kansas City 727 Acquisition LLC, a Delaware</t>
  </si>
  <si>
    <t>Basis of Presentation and Principles of Consolidation</t>
  </si>
  <si>
    <t>Accounting Policies [Abstract]</t>
  </si>
  <si>
    <t xml:space="preserve">NOTE 2 — Basis of Presentation and Principles of Consolidation The accompanying consolidated financial statements were prepared in accordance with accounting principles generally accepted in the United States of America (GAAP).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Actual results could differ from those estimates under different assumptions or conditions. Cash and Cash Equivalents The Company considers all highly liquid investments with an original maturity of three months or less from date of purchase to be cash equivalents. Cash and cash equivalents are comprised of cash held primarily in money market accounts. Short-term Investments Short-term investments consist of U.S. Treasury securities. The Company had previously classified its short-term investments as held-to-maturity through October 2015. In November and December 2015, the Company sold a total of $120 million of short-term investments prior to maturity to address cash needs related to the acquisition of The Mutual Fund Store after signing the definitive acquisition agreement on November 5, 2015. The remaining short-term investments of $39.9 million as of December 31, 2015 were classified as available-for-sale and recorded on the balance sheet at fair market value. In January 2016, the Company sold the remaining $39.9 million of short term investments. Realized and unrealized gains or losses, net of tax, have been immaterial in every period presented. Concentration of Credit Risk and Fair Value of Financial Instruments The Company measures and reports its investments in money market funds at fair value on a recurring basis, which approximates their carrying value due to the short period of time to maturity, and reported its short-term investments in U.S. Treasury securities at fair market value as of December 31, 2015 and 2016. There have been no changes in the Company’s valuation techniques during the years ended December 31, 2015 and 2016. Both the money market funds and U.S. Treasury securities are classified as Level 1. The following table summarizes the Company’s financial assets measured at fair value on a recurring basis:
As of December 31, 2015
As of December 31, 2016
Total Fair Value
Quoted Prices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271,153
$
271,153
$
-
$
-
$
50,077
$
50,077
$
-
$
-
U.S. Treasury Securities
$
39,936
$
39,936
$
-
$
-
$
-
$
-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 Financial instruments that potentially subject the Company to significant concentrations of credit risk consist principally of cash, cash equivalents and accounts receivable. The Company maintains its cash and cash equivalents primarily in highly-rated taxable money market funds which are issued or guaranteed by the United States government or their agencies. These deposits may exceed federal deposit insurance limits. The fair value of the Company’s money market funds is based on a trade date basis on the last business day of the accounting period.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The Company did not have any customers that comprised 10% or more of the accounts receivable balance as of December 31, 2015 or 2016.
Year Ended December 31,
2014
2015
Percentage of revenue: (1)
Empower Retirement TM
11
%
9
%
Aon Hewitt Financial Advisors, LLC
9
%
10
%
(1)
The Company did not have any customers that comprised 10% or more of total revenue for the year ended December 31, 2016. Allowance for Doubtful Accounts Trade accounts receivable are recorded at the invoiced amount and are not interest bearing. The Company maintains an allowance for doubtful accounts to reserve for potentially uncollectible trade receivables. The Company reviews its trade receivables by aging category to identify significant customers with collection issues. For accounts not specifically identified, the Company provides reserves based on historical bad debt loss experience. The allowance for doubtful accounts were immaterial for the years ended December 31, 2014, 2015 and 2016. Property and Equipment Property and equipment are stated at cost less accumulated depreciation. Depreciation is computed using the straight-line method over the estimated useful lives of the assets and allocated to the department of benefit in the accompanying Consolidated Statements of Income. Leasehold improvements and capital lease equipment are amortized over the shorter of the remaining lease term or the useful life of the asset. Software purchased for internal use is amortized over its useful life. Expenditures for maintenance and repairs are charged to expense as incurred.
Estimated Useful Lives in Years
Computer equipment
3
Computer software
2
Furniture, fixtures, and equipment
5
Leasehold improvements
life of the lease
Capital lease equipment
life of the lease
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were no indicators of impairment to the carrying amount of goodwill during the year ended December 31, 2016. The Company does not have any indefinite lived intangible assets besides goodwill. Intangible assets with definite useful lives are recorded at cost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during the year ended December 31, 2016.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less than 1 year to 20 years. Long-Lived Assets Long-lived assets, such as property, equipment, direct response advertising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During the years ended December 31, 2015 and 2016, impairments to long-lived assets were immaterial. Comprehensive Income Comprehensive income is defined as the change in equity of a business enterprise during a period from transactions and other events and circumstances from non-owner sources. Comprehensive income is the same as net income for all periods presented. 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Following The Mutual Fund Store acquisition discussed in Note 4, the Company re-examined its reporting and operating structure, and determined it continues to operate as a single operating and reportable segment. 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and individual investor clients who are enrolled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individual investors. The Company’s arrangements with clients using discretionary portfolio management services generally provide for fees based on the value of assets we manage and are generally payable quarterly in arrears. The majority of client fees across both services, as well as across both advisory and subadvisory relationships for DC accounts, are calculated on a monthly basis, as the product of client fee rates and the value of assets under management (AUM) at or near the end of each month. For IRA and taxable accounts, its client fees are calculated on a quarterly basis at the end of each quarter. Platform. The Company derives platform revenue from recurring, subscription-based fees for access to its services, including Online Advice, education and guidance, and to a lesser extent, from setup fees and its Professional Management service.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fees for non-retirement account servicing, franchise royalty fees, reimbursement for a portion of marketing and client materials from certain subadvisory relationships and reimbursement for providing personal statements to prospective clients from a limited number of plan sponsors. The fees for non-retirement account servicing do not impact client fees paid for discretionary portfolio management services, and are disclosed in the applicable Form ADV of the Company’s advisory subsidiaries. Franchise royalty fees were applicable for the period of February 1, 2016 to September 30, 2016 and recognized as revenue as the services are performed by the franchisees. The franchise royalty fees were based on specified percentages of the franchisees’ advisory fees billed to their clients, which were primarily based on predetermined percentages of the market value of the AUM and are affected by changes in the AUM. Costs associated with reimbursed printed fulfillment materials are expensed to cost of revenue as incurred. Deferred Revenue Deferred revenue consists primarily of billings or payments received in advance of revenue recognition generated by the Company’s platform service and setup fees. For these services, the Company generally invoices its customers in annual or quarterly installments payable in advance. Accordingly, the deferred revenue balance does not represent the total contract value of annual or multi-year, non-cancelable subscription contracts. 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Consolidated Statements of Income. A portion of the amortization of intangible assets, including internal use software, relates to the Company’s cost of revenue but is reflected together with all amortization of intangible assets as a separate line item in the Company’s Consolidated Statements of Income. Direct Response Advertising The Company’s advertising costs include printed materials associated with new customer solicitations. These costs relate primarily to either active enrollment campaigns, where marketing materials are sent to solicit enrollment in the Company’s Professional Management service, or passive enrollment campaigns, where the plan sponsor defaults all eligible clients into the Professional Management service unless they decline. Advertising costs relating to passive enrollment campaigns and other general marketing materials sent to participants do not qualify as direct response advertising and are expensed to sales and marketing in the period the advertising activities first take place. Printed fulfillment costs relating to subadvisory campaigns do not qualify as direct response advertising and are expensed to cost of revenue in the period in which the expenses were incurred. As campaign materials are modified over time, the Company evaluates the content to ensure it has properly identified those campaigns which qualify for capitalization per the accounting definition of direct-response advertising and expense those campaigns that do not qualify as incurred. Advertising costs associated with direct advisory active enrollment campaigns qualify for capitalization as direct response advertising. The capitalized costs are amortized over the estimated three-year period of probable future benefits following the enrollment of a client into the Professional Management service based on the ratio of current period revenue for the direct response advertising cost pool as compared to the total estimated revenue expected for the direct response advertising cost pool over the remaining period of probable future benefits. The realizability of the amounts of direct response advertising reported as assets are evaluated at each balance sheet date by comparing the carrying amounts of such assets on a cost-pool-by-cost-pool basis to the probable remaining future net revenues expected to result directly from such advertising. The Company capitalizes direct response advertising costs associated with direct advisory active enrollment campaigns as the Company has sufficient and verifiable historical patterns to demonstrate the probable future benefits of such campaigns. During the years ended December 31, 2014, 2015 and 2016, the Company capitalized $4.6 million, $4.4 million and $3.5 million, respectively, of direct response advertising costs. Advertising expense was $6.9 million, $8.2 million and $19.9 million for the years ended December 31, 2014, 2015 and 2016, respectively, of which direct response advertising amortization was $6.1 million, $5.5 million and $4.8 million, respectively. During the years ended December 31, 2014, 2015 and 2016, impairments to direct response advertising were immaterial. Advertising expense other than direct response advertising amortization, such as radio and digital advertising, was expensed as incurred. 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7 for additional information. Stock-based Compensation Employee stock-based compensation expense is based on the following: (1) the grant date fair value of stock option awards granted or modified after January 1, 2006, and (2) the fair value of the Company’s common stock as of the grant date for restricted stock units (RSUs) and performance stock units (PSUs). The Company estimates the fair value of stock options granted using the Black-Scholes option pricing model. The Company currently uses the simplified method in developing an estimate of expected term of stock options. 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Prior to 2016, the computation of expected volatility was based on a combination of the historical and implied volatility of comparable companies from a representative peer group based on industry and market capitalization data, as well as the Company’s own historical volatility. Beginning in 2016, the Company began to base expected volatility on its own historical volatility, as it had sufficient exercise history to do so. The Company includes a dividend yield in its Black-Scholes option pricing model to reflect the anticipated dividends to be paid over the expected term of the awards. The Company expenses RSUs over the performance period based on the fair market value of the awards at the date of grant. The Company expenses PSUs based on the fair market value of the awards on the date of grant and the number of shares ultimately expected to vest at the end of each performance period, ratably over the each of the performance periods. Each PSU award consists of two vesting cliffs. Sixty percent of each award was eligible to vest on January 1, 2016 and forty percent is eligible to vest on January 1, 2018. Depending on performance against the target metrics, vesting will be between 0% and 140%. The actual number of shares of common stock issued will be determined on each vesting cliff date based on actual performance results against the target metrics. For PSUs, the Company re-assesses the probability of achieving the target metrics at the end of each reporting period and adjusts the recognition of expense accordingly. The Company’s stock-based compensation instruments are accounted for as equity awards as the settlement is in shares of the Company’s common stock. The Company amortizes stock-based compensation expense using a graded vesting method over the requisite service periods of the awards, which is generally the vesting period. Management estimates expected forfeitures and recognizes compensation costs only for those stock-based awards expected to vest. Amortization of stock-based compensation is presented in the same line item as the cash compensation to those employees in the accompanying Consolidated Statements of Income. The Company’s current practice is to issue new shares to settle stock option exercises and on vesting of RSUs and PSUs. 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if any.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 Recent Accounting Pronouncements On May 28, 2014, the Financial Accounting Standards Board (FASB) issued Accounting Standards Update No. (ASU)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These ASUs, which are required to be adopted together will replace most existing revenue recognition guidance in U.S. GAAP. While early adoption is permitted as of January 1, 2017, the Company intends to adopt these ASUs on January 1, 2018 using either the retrospective or cumulative effect transition method. The Company has not yet selected a transition method, but expects to do so in the first half of 2017 upon completion of further analysis. Currently, the Company is in the process of reviewing its historical contracts to quantify the impact that the adoption of these standards will have on the identification of and accounting for performance obligations and on the recognition of costs related to obtaining customer contracts (namely sales commissions and marketing costs). The Company anticipates the adoption of these ASUs will impact the timing of recognition and classification in its consolidated financial statements of certain marketing costs it incurs to obtain sales contracts from its customers. For example, there are direct response advertising costs that the Company currently capitalizes and amortizes for certain printed materials associated with new customer solicitations. Under the new guidance, these costs may need to be expensed as incurred. The Company continues to evaluate the impact the update will have on its consolidated financial statements and related disclosures. On February 25, 2016, FASB issued ASU No. ASU 2016-02, Leases, which requires that lessees recognize assets and liabilities for leases with lease terms greater than twelve months in the balance sheet. The ASU also requires additional disclosures to help users of financial statements better understand the amount, timing and uncertainty of cash flows arising from leases. The ASU is effective for fiscal years beginning after December 15, 2018, including interim periods within those fiscal years, with early adoption permitted. Adoption of the standard will require a modified retrospective approach. The Company plans to adopt this ASU on January 1, 2019 and is evaluating the effect that ASU 2016-02 will have on its consolidated financial statements and related disclosures. On March 30, 2016, FASB issued ASU No. ASU 2016-09, Compensation – Stock Compensation (Topic 718): Improvements to Employee Share-Based Payment Accounting”. The ASU simplifies several aspects of the accounting for share-based payment transactions, including the income tax consequences, forfeitures, classification of awards as either equity or liabilities, and classification on the statement of cash flows. The guidance amends the accounting for stock-based compensation and requires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Company expects to record the cumulative impact of applying this guidance directly to retained earnings, which it estimates to be in the range of $20 million to $30 million on January 1, 2017 upon adoption. The inclusion of excess tax benefits and deficiencies as a component of income tax expense will increase volatility within the Company’s provision for income taxes as the amount of excess tax benefits or deficiencies from stock-based compensation awards are dependent on the stock price at the date the awards vest. As a result, subsequent to adoption the Company's income tax expense and associated effective tax rate will be impacted by fluctuations in stock price between the grant dates and vesting dates of equity awards. Also, the elimination of applying an estimated forfeiture rate to non-cash stock-based compensation expense may also cause the timing of expense to be more volatile. On August 26, 2016, FASB issued ASU No. 2016-15, “Statement of Cash Flows (Topic 230): Classification of Certain Cash Receipts and Cash Payments.” This ASU clarifies and provides guidance on eight specific cash flow classification issues that are not currently addressed by current GAAP thereby reducing current diversity in practice. Although early adoption is permitted, the Company plans to adopt the ASU on January 1, 2018 and is evaluating the impact that it will have on its consolidated financial statements. In October 24 2016, the FASB issued ASU No. 2016-16, Income Taxes (Topic 740): Intra-Entity Transfer of Assets Other than Inventory, which requires the recognition of the income tax consequences of an intra-entity transfer of an asset, other than inventory, when the transfer occurs. The ASU will be effective for the Company in its first quarter of 2018, but the Company is considering early adopting the new standard in 2017. The cumulative impact of applying this guidance to retained earnings is estimated to be approximately $1.2 million. </t>
  </si>
  <si>
    <t>Balance Sheet Items</t>
  </si>
  <si>
    <t>NOTE 3 — Balance Sheet Items Cash and Cash Equivalents Cash and cash equivalents consist of the following:
December 31,
2015
2016
(In thousands)
Cash
$
34,063
$
84,169
Money market fund
271,153
50,077
Total cash and cash equivalents
$
305,216
$
134,246
Short-term Investments The Company considers all investments purchased with an original remaining maturity of between three and twelve months at the date of purchase to be short-term investments. U.S. Treasury securities are classified as short-term investments and available-for-sale as of December 31, 2015. As of December 31, 2015, there were $39.9 million of short-term investments held as available-for-sale and recorded on the balance sheet at fair market value. In January 2016, the Company sold the remaining $39.9 million of short term investments. Realized and unrealized gains or losses, net of tax, have been immaterial in every period presented. Property and Equipment Property and equipment consist of the following:
December 31,
2015
2016
(In thousands)
Computer equipment
$
11,533
$
13,220
Computer software
3,298
4,279
Furniture, fixtures and equipment
9,560
13,641
Leasehold improvements
14,589
20,083
Total property and equipment
38,980
51,223
Less: Accumulated depreciation
(18,595
)
(26,691
)
Property and equipment, net
$
20,385
$
24,532
Depreciation and amortization expense was $4.9 million, $6.1 million and $8.9 million for the years ended December 31, 2014, 2015 and 2016, respectively. Included in property and equipment as of December 31, 2015 and 2016 are assets acquired under capital lease obligations with original costs of $0.7 million and $0.7 million, respectively. Accumulated depreciation on capital lease assets was $0.3 million and $0.4 million as of December 31, 2015 and 2016, respectively. For the years ended December 31, 2015 and 2016, disposed property and equipment were immaterial. Goodwill and Intangible Assets Goodwill as of December 31, 2015 and 2016 consisted of the following:
(In thousands)
Balance as of December 31, 2015
$
-
The Mutual Fund Store acquisition
293,720
April 2016 franchise acquisitions
7,319
July and August 2016 franchise acquisitions
4,571
October 2016 franchise acquisitions
6,410
Balance as of December 31, 2016 (1)
$
312,020
(1)
There is no accumulated impairment of goodwill for the periods presented. Adjustments to goodwill were immaterial for the year ended December 31, 2016. Intangible assets as of December 31, 2015 and 2016 consisted of the following:
December 31, 2015
December 31, 2016
(In thousands)
Useful Life (years)
Gross Carrying Amount
Accumulated Amortization
Net Carrying Amount
Gross Carrying Amount
Accumulated Amortization
Net Carrying Amount
Customer relationships
14 - 19
$
-
$
-
$
-
$
164,338
$
7,781
$
156,557
Franchise agreements and reacquired franchisee rights
&lt;1 - 9
-
-
-
2,697
498
2,199
Favorable leases, net
6
-
-
-
140
22
118
Trademarks/Trade names
20
-
-
-
39,230
1,810
37,420
Internal use software
2 - 4
53,398
46,313
7,085
60,965
51,508
9,457
Total
$
53,398
$
46,313
$
7,085
$
267,370
$
61,619
$
205,751
Impairments to intangible assets were immaterial for the years ended December 31, 2015 and 2016. Amortization expense related to intangible assets was as follows:
Year Ended December 31,
2015
2016
(In thousands)
Customer relationships
$
-
$
7,781
Franchise agreements and reacquired franchisee rights
-
498
Favorable leases, net
-
22
Trademarks/Trade names
-
1,810
Internal use software (1)
4,900
5,297
Amortization expense
$
4,900
$
15,408
(1)
For the year ended December 31, 2015 and 2016, internal use software amortization included approximately $0.3 million and $0.5 million of stock-based compensation expense, respectively. The following table presents the estimated future amortization of intangible assets as of December 31, 2016:
(In thousands)
Years ending December 31:
2017
$
15,873
2018
14,363
2019
12,387
2020
11,457
2021
11,124
Thereafter
140,547
$
205,751
Accounts Payable Accounts payable consists of the following:
December 31,
2015
2016
(In thousands)
Data connectivity fees payable
$
22,389
$
28,731
Trade accounts payable
3,580
4,654
Other
964
3,395
Total accounts payable
$
26,933
$
36,780
Accrued Compensation Accrued compensation consists of the following:
December 31,
2015
2016
(In thousands)
Accrued bonus
$
12,384
$
20,028
Accrued vacation
3,513
4,099
Accrued variable compensation
279
1,316
Accrued payroll
766
1,465
Other
159
759
Total accrued compensation
$
17,101
$
27,667
The Company incurred cash payments totaling approximately $3.9 million in January 2017 associated with a change to its paid time off program for exempt employees as of January 1, 2017. Other Current Liabilities Other current liabilities consist of the following:
December 31,
2015
2016
(In thousands)
Short term holdbacks and earnouts
$
-
$
2,873
Other
1,169
1,470
Total other current liabilities
$
1,169
$
4,343</t>
  </si>
  <si>
    <t>Business Combinations</t>
  </si>
  <si>
    <t>Business Combinations [Abstract]</t>
  </si>
  <si>
    <t xml:space="preserve">NOTE 4 — Business Combinations Acquisition of The Mutual Fund Store On February 1, 2016, the Company completed the acquisition of The Mutual Fund Store pursuant to an Agreement and Plan of Mergers, dated November 5, 2015, as amended. The acquisition enabled the Company to expand its independent advisory services to DC participants through comprehensive financial planning and the option to meet face-to-face with a dedicated financial advisor. A portion of the purchase price was placed in an escrow fund for up to 14 months following the closing for the satisfaction of certain indemnification claims. Following the closing of the acquisition, investment funds affiliated with Warburg Pincus LLC, the former majority owner of The Mutual Fund Store, held approximately 13% of the Company’s then-outstanding shares of common stock.
(In thousands, except shares and share price)
Cash consideration
$
246,001
Number of shares
9,885,889
Share price as of closing
$
27.01
Stock consideration
267,018
Total consideration
$
513,019
The total acquisition consideration has been allocated to the underlying assets acquired and liabilities assumed based upon their estimated fair values at the date of acquisition, including 21 franchised store agreements. The assets acquired consist primarily of customer relationships, accounts receivable, and trade names and trademarks. The intangible assets will be amortized based upon their estimated useful lives on a straight-lined basis consistent with the expected realization of benefit for each asset. The table below represents the allocation of the total acquisition consideration to The Mutual Fund Store’s tangible and intangible assets and liabilities based on the Company’s estimate of their respective fair values:
(In thousands)
Assets acquired
$
48,117
Identifiable intangible assets
191,020
Goodwill
293,720
Liabilities assumed
(19,838
)
Total consideration
$
513,019
A summary of intangible assets acquired and estimated useful lives is as follows:
(In thousands, except life in years)
Estimated Fair Value
Weighted Average Life in Years
Customer relationships
$
151,300
19
Franchise agreements
350
less
Favorable leases, net
140
6
Trademarks/Trade names
39,230
20
Total
$
191,020
The purchase price allocation resulted in $293.7 million of goodwill, of which approximately $161.5 million is expected to be deductible for tax purposes. The goodwill arising from the acquisition represents the expected synergistic benefits of the transaction, including the benefit of operational leverage resulting from expanding the Company’s independent advisory services, and the knowledge and experience of the acquired workforce. The results of The Mutual Fund Store operations are included in the Consolidated Statements of Income beginning February 1, 2016. The Mutual Fund Store’s total revenue, including acquired franchises (discussed below) for the eleven-month period ended December 31, 2016 was $103.8 million. The Company incurred transaction costs totaling $6.2 million during the year ended December 31, 2016 that were expensed as incurred in general and administrative expense in its Consolidated Statements of Income. The Mutual Fund Store had an existing compensation arrangement with its key executives for $5.8 million. Fifty percent of the compensation payment, approximately $2.9 million, was payable upon the closing of the acquisition and is reflected in the purchase consideration transferred at closing. The remaining fifty percent of the compensation payment, approximately $2.9 million, requires the executives to be employed with the Company for agreed-upon service periods and therefore will be accounted for as post-combination compensation expense. During the year ended December 31, 2016, the Company paid $2.2 million, primarily for previously-withheld consideration for franchises acquired by The Mutual Fund Store prior to February 1, 2016. Pro forma results for Financial Engines, Inc. giving effect to The Mutual Fund Store acquisition (Unaudited) The following unaudited pro forma financial information presents the combined results of operations of Financial Engines and The Mutual Fund Store for the years ended December 31, 2015 and 2016 as if the acquisition had occurred as of January 1, 2015. The unaudited pro forma results presented include amortization charges for acquired intangible assets and stock-based compensation expense, and the elimination of intercompany transactions, imputed interest expense, and transaction-related expenses, and the related tax effect on the aforementioned items. Unaudited pro forma financial information is presented for informational purposes and is not indicative of the results of operations that would have been achieved if the acquisition had occurred as of January 1, 2015.
Year Ended December 31,
2015
2016
(In thousands, except per share data)
Revenue
$
411,191
$
432,021
Net income (1)
$
38,795
$
39,058
Net income per share:
Basic
$
0.63
$
0.63
Diluted
$
0.62
$
0.62
(1)
Disclosure of the specific net income of The Mutual Fund Store subsequent to the acquisition, for the periods presented, is impracticable as the operations of The Mutual Fund Store are integrated with the Company’s operations and not separately tracked. Acquisition of Franchises April 2016 In April 2016, the Company completed the acquisition of the seven franchises listed below for a total aggregate cash consideration of $14.4 million.
THE MUTUAL FUND STORE® - Charleston
THE MUTUAL FUND STORE® - Providence
THE MUTUAL FUND STORE® - Pittsburg
THE MUTUAL FUND STORE® - Philadelphia
THE MUTUAL FUND STORE® - Miami
THE MUTUAL FUND STORE® - Toledo
THE MUTUAL FUND STORE® - Columbia The acquisitions are expected to enable the Company to have greater oversight and control over the operations of these advisor center locations. The purchase price allocation is subject to certain closing and post-closing adjustments. Approximately $0.8 million in holdback amounts have been reserved with respect to indemnification claims on behalf of the Company, which are expected to be paid in April 2017. The total acquisition consideration has been allocated to the underlying assets acquired and liabilities assumed based upon their estimated fair values at the date of acquisition. The assets acquired consist primarily of intangible customer relationships and reacquired franchisee rights. The intangible assets will be amortized based upon their estimated useful lives on a straight-lined basis consistent with the expected realization of benefit for each asset. The table below represents the allocation of the aggregate acquisition consideration based on the Company’s estimate of their respective fair values:
(In thousands)
Assets acquired
$
698
Identifiable intangible assets
6,527
Goodwill
7,319
Liabilities assumed
(95
)
Total consideration
$
14,449
A summary of intangible assets acquired and estimated useful lives is as follows:
(In thousands, except life in years)
Estimated Fair Value
Weighted Average Life in Years
Customer relationships
$
5,842
14
Reacquired franchisee rights
685
9
Total
$
6,527
The purchase price allocations resulted in $7.3 million of goodwill, all of which is expected to be deductible for tax purposes. The goodwill arising from the acquisition represents the expected synergistic benefits of the transaction, including the benefit of operational leverage and the knowledge and experience of the acquired workforce. The Company incurred transaction costs totaling $0.1 million during the year ended December 31, 2016 that were expensed as incurred in general and administrative expense in its Consolidated Statements of Income. Acquisition of Franchises July and August 2016 In July and August 2016, the Company completed the acquisition of the six franchises associated with the six locations listed below for a total aggregate cash consideration of $8.1 million.
THE MUTUAL FUND STORE® - Grand Rapids
THE MUTUAL FUND STORE® - Tuscon
THE MUTUAL FUND STORE® - National III
THE MUTUAL FUND STORE® - Springfield, MA
THE MUTUAL FUND STORE® - Memphis
THE MUTUAL FUND STORE® - Madison The acquisitions are expected to enable the Company to have greater oversight and control over the operations of these advisor center locations. The purchase price allocation is subject to certain closing and post-closing adjustments. Approximately $0.3 million in holdback amounts have been reserved with respect to indemnification claims on behalf of the Company, which are expected to be paid in July and August 2017. The total acquisition consideration has been allocated to the underlying assets acquired and liabilities assumed based upon their estimated fair values at the date of acquisition. The assets acquired consist primarily of intangible customer relationships and reacquired franchisee rights. The intangible assets will be amortized based upon their estimated useful lives on a straight-lined basis consistent with the expected realization of benefit for each asset. The table below represents the allocation of the aggregate acquisition consideration based on the Company’s estimate of their respective fair values:
(In thousands)
Assets acquired
$
566
Identifiable intangible assets
3,050
Goodwill
4,571
Liabilities assumed
(58
)
Total consideration
$
8,129
A summary of intangible assets acquired and estimated useful lives is as follows:
(In thousands, except life in years)
Estimated Fair Value
Weighted Average Life in Years
Customer relationships
$
2,508
14
Reacquired franchisee rights
542
8
Total
$
3,050
The purchase price allocations resulted in $4.6 million of goodwill, all of which is expected to be deductible for tax purposes. The goodwill arising from the acquisition represents the expected synergistic benefits of the transaction, including the benefit of operational leverage and the knowledge and experience of the acquired workforce. As a result of the acquisitions of two of the franchises, the Company reacquired the franchisee rights at a purchase price which was pre-determined per the franchise agreement contracts and effectively settled its pre-existing royalty contracts. The Company engaged a third-party specialist to assist in assessing the fair value of these rights and determined that the reacquired right had a fair value less than the price paid. The amount by which the contract was unfavorable to the Company when compared to current market transactions for similar items resulted in a loss of $4.1 million for the year ended December 31, 2016, and was accounted for as a separate transaction from the business combination. The loss of $4.1 million was cash paid in addition to the $8.1 million in cash consideration for these acquisitions for total cash paid of $12.2 million. The Company incurred transaction costs totaling $0.1 million during the year ended December 31, 2016 that were expensed as incurred in general and administrative expense in its Consolidated Statements of Income. The Company wrote off $0.2 million in notes receivable as of June 30, 2016 related to these franchise acquisitions as they were deemed to be uncollectable. Acquisition of Franchises October 2016 In October 2016, the Company completed the acquisition of the eight franchises associated with the eight locations listed below for a total aggregate cash consideration of $12.8 million.
THE MUTUAL FUND STORE® - DesMoines
THE MUTUAL FUND STORE® - Harrisburg
THE MUTUAL FUND STORE® - Greensboro
THE MUTUAL FUND STORE® - Knoxville
THE MUTUAL FUND STORE® - Nashville
THE MUTUAL FUND STORE® - Oklahoma
THE MUTUAL FUND STORE® - Raleigh
THE MUTUAL FUND STORE® - Springfield, MO The acquisitions are expected to enable the Company to have greater oversight and control over the operations of these advisor center locations. The preliminary purchase price allocation is subject to certain closing and post-closing adjustments. Approximately $0.6 million in holdback amounts have been reserved with respect to indemnification claims on behalf of the Company, which are expected to be paid in October 2017. The total acquisition consideration has been preliminarily allocated to the underlying assets acquired and liabilities assumed based upon their estimated fair values at the date of acquisition. The assets acquired consist primarily of intangible customer relationships and reacquired franchisee rights. The intangible assets will be amortized based upon their estimated useful lives on a straight-lined basis. The table below represents a preliminary allocation of the aggregate acquisition consideration based on the Company’s preliminary estimate of their respective fair values:
(In thousands)
Assets acquired
$
710
Identifiable intangible assets
5,808
Goodwill
6,410
Liabilities assumed
(122
)
Total consideration
$
12,806
Upon completion of the fair value assessment after the acquisitions, it is anticipated that the final purchase price allocation will differ from the preliminary allocation outlined above. Any changes to the initial estimates of the fair value of assets and liabilities that are made within the measurement period, which will not exceed one year, will be recorded as adjustments to those assets and liabilities and residual amounts will be allocated to goodwill. A summary of intangible assets acquired and estimated useful lives is as follows:
(In thousands, except life in years)
Estimated Fair Value
Weighted Average Life in Years
Customer relationships
$
4,688
14
Reacquired franchisee rights
1,120
9
Total
$
5,808
The preliminary purchase price allocations resulted in $6.4 million of goodwill, all of which is expected to be deductible for tax purposes. The goodwill arising from the acquisition represents the expected synergistic benefits of the transaction, including the benefit of operational leverage and the knowledge and experience of the acquired workforce. The Company incurred transaction costs totaling $0.2 million during the year ended December 31, 2016 that were expensed as incurred in general and administrative expense in its Consolidated Statements of Income. </t>
  </si>
  <si>
    <t>Stockholders' Equity</t>
  </si>
  <si>
    <t>Disclosure Of Compensation Related Costs Sharebased Payments [Abstract]</t>
  </si>
  <si>
    <t xml:space="preserve">NOTE 5 — Stockholders’ Equity Common Stock As of December 31, 2016, there were 500,000,000 shares of common stock authorized, 63,475,821 shares issued and 62,198,821 shares outstanding. Common stockholders are entitled to dividends if and when declared by the Board of Directors. Cash Dividends The Company initiated cash dividends on its common stock in April 2013. For the year ended December 31, 2016, the Board of Directors declared quarterly cash dividends totaling $0.28 per share annually of common stock outstanding. On February 14, 2017 the Board of Directors declared a quarterly dividend of $0.07 per share to be paid on April 5, 2017 to record-holders as of March 22, 2017. While the Company currently expects to pay comparable cash dividends on a quarterly basis in the future, any future determination with respect to the declaration and payment of dividends will be at the discretion of the Board of Directors. As of December 31, 2016, the Company had a dividend payable balance of $4.4 million, which was paid to stockholders in January 2017. Stock Repurchase Program On November 5, 2014, the Board of Directors approved a stock repurchase program of up to $50.0 million of the Company’s common stock over a twelve-month period of which $47.6 million was utilized as of December 31, 2015. The stock repurchase program was funded by available working capital. The stock repurchase program expired on November 4, 2015. The repurchases were recorded as treasury stock and resulted in a reduction of stockholders’ equity. The Company repurchased shares of its common stock in the open market during the periods presented as follows:
Number of Shares
Average Repurchase Price Per Share
Amount
(In thousands)
2015:
Third quarter
344,000
$
32.43
$
11,154
Second quarter
378,000
$
42.29
$
15,984
First quarter
275,000
$
41.15
$
11,317
2014:
Fourth quarter
280,000
$
32.79
$
9,182
1,277,000
$
47,637
Common Stock Reserved for Future Issuance As of December 31, 2016, the Company has reserved the following shares of common stock for issuance in connection with:
Stock options outstanding
5,457,093
Restricted stock units outstanding
1,597,321
Performance stock units outstanding
105,080
Stock awards available for grant
7,965,231
Total shares reserved
15,124,725
Stock Plans 1998 Stock Plan The 1998 Stock Plan expired in April 2010. The Company has reserved a total of 535,155 shares of its common stock for issuance under its 1998 Stock Plan related to options granted prior to the initial public offering. Under the 1998 Stock Plan, the Board of Directors granted stock purchase rights and incentive and non-statutory stock options to employees, consultants and directors at fair market value on the date of grant. Vesting provisions of stock purchase rights and options granted under the 1998 Stock Plan were determined by the Board of Directors. Stock purchase rights have a 30-day expiration period and options expire no later than 10 years from the date of grant. In the event of voluntary or involuntary termination of employment with the Company, with or without cause, typically all unvested options are forfeited and all vested options must be exercised within three months or they are forfeited. 2009 Stock Incentive Plan The Company has reserved a total of 6,624,339 shares of its common stock for issuance under its Amended and Restated 2009 Stock Incentive Plan (the 2009 Stock Incentive Plan). In February 2013, the Board of Directors amended and restated the 2009 Stock Incentive Plan and approved the 2013-2017 Long-Term Incentive Program (the LTIP) thereunder, which was subsequently approved by stockholders in May 2013. Under the LTIP, the Company may grant performance stock unit (PSUs) awards based on objective performance criteria pre-established by the Compensation Committee of the Board of Directors. Under the 2009 Stock Incentive Plan, the Board of Directors may grant restricted stock awards, RSUs, PSUs, stock appreciation rights and incentive and non-statutory stock options to employees, consultants and directors at fair market value on the date of grant. Vesting provisions of equity awards granted under the 2009 Stock Incentive Plan are determined by the Board of Directors. Options granted will generally vest over a period of four years with 25% vesting on the first anniversary of the grant date and 1/48 vesting per month thereafter. Options expire no later than 10 years from the date of grant. RSUs will vest according to the terms of the award on the date of the grant, which is typically a period of four years with 25% of the shares vesting on each anniversary after the grant date. Restricted stock and PSUs awarded will vest according to the terms of the award on the date of the grant. For PSUs granted for the years ended December 31, 2013 and 2014, each PSU award consists of two vesting cliffs. Sixty percent of each award was eligible to vest on January 1, 2016 and 40% is eligible to vest on January 1, 2018. Depending on performance against the target metrics, vesting will be between 0% and 140%. On a quarterly basis, the estimated probability of achieving the objective performance criteria is re-evaluated by management and the expense is adjusted accordingly at the end of each balance sheet period. The number of shares of the Company’s common stock issued to the award recipients at the end of each of the PSU vesting periods will be based on actual achievement results. Options, RSUs and PSUs carry neither voting rights nor rights to dividends. In the event of voluntary or involuntary termination of employment with the Company, with or without cause, typically all unvested options, RSUs and PSUs are forfeited and all vested options must be exercised within three months or they are forfeited. Certain awards under the 2009 Stock Incentive Plan also provide for partial acceleration in the event of involuntary termination within 12 months of a change of control event, death, or total and permanent disability. In February 2016, the Board of Directors approved an executive severance and change in control policy for the Company’s executive officers, which provides that the executive officers may receive 100% accelerated vesting of outstanding equity awards and extended exercise rights for outstanding stock option awards, subject to severance and change in control conditions and contingent upon the execution by the executive officer of a full release of claims against the Company and any of its affiliates. The change in control provisions apply to the equity awards made to the Company’s executive officers under the 2009 Stock Incentive Plan on May 20, 2016. Upon vesting, RSUs and PSUs are settled in common stock on a one-for-one basis. Upon vesting of the RSUs and PSUs, the Company typically withholds shares that would otherwise be distributed to the employee when the RSUs and PSUs are settled having a fair market value equal to the amount necessary to satisfy minimum tax withholding obligations, which the Company will remit from operational cash. As of December 31, 2016, no shares were subject to repurchase and 7,965,231 shares were available for future grant. The 2009 Stock Incentive Plan expires in March 2026. Stock Option Plans The following table summarizes option activity under the 1998 Stock Plan and the 2009 Stock Incentive Plan:
Number of Options
Weighted Average Exercise Price
Weighted Average Remaining Term
Aggregate Intrinsic Value
Balance, January 1, 2014
3,918,890
18.79
Granted
1,645,477
37.29
Exercised
(1,217,046
)
10.48
Forfeited
(198,323
)
36.20
Balance, December 31, 2014
4,148,998
27.73
Granted
1,115,109
37.30
Exercised
(546,511
)
16.86
Forfeited
(317,781
)
39.63
Balance, December 31, 2015
4,399,815
$
30.65
Granted
1,831,432
27.05
Exercised
(404,208
)
16.39
Forfeited
(369,946
)
36.96
Balance, December 31, 2016
5,457,093
$
30.07
7.42 years
$
46,264,337
Vested and expected to vest, December 31, 2016
5,149,665
$
30.06
7.33 years
$
44,058,365
Exercisable, December 31, 2016
2,495,383
$
29.08
5.75 years
$
25,949,866
The aggregate intrinsic values in the table above represent the total pre-tax intrinsic value (the aggregate difference between the fair value of the Company’s common stock on December 31, 2016 of $36.75, and the exercise price of in-the-money options) that would have been received by the option holders had all option holders exercised their options as of that date. The total intrinsic value of options exercised during the years ended December 31, 2014, 2015 and 2016 was $44.0 million, $12.9 million and $6.2 million, respectively. The weighted average fair value per share of options granted to employees for the years ended December 31, 2014, 2015 and 2016 was approximately $13.24, $13.17 and $10.35, respectively. Total cash received from employees as a result of employee stock option exercises for the years ended December 31, 2014, 2015 and 2016 was $12.8 million, $9.2 million and $6.6 million, respectively. The total grant-date fair value of the shares vested during the years ended December 31, 2014, 2015 and 2016 was $6.5 million, $11.2 million and $11.2 million, respectively. As of December 31, 2016, there was $13.7 million of unrecognized compensation cost, adjusted for estimated forfeitures, related to unvested stock options granted after January 1, 2006, to be recognized over the weighted average remaining requisite service period of 1.2 years. The following weighted average assumptions were used to value options granted:
2014
2015
2016
Expected life in years
6
6
6
Risk-free interest rate
1.85%
1.72%
1.42%
Volatility
36%
37%
43%
Dividend yield
0.6%
0.8%
1.0%
Restricted Stock Units Information The following table summarizes RSU activity under the 2009 Stock Incentive Plan:
Number of Shares
Weighted Average Grant-Date Fair Value
Weighted Average Remaining Term
Aggregate Intrinsic Value
Balance, January 1, 2014
562,638
$
35.07
Granted
509,881
36.72
Vested and settled (1)
(176,470
)
31.89
Forfeited
(51,327
)
35.46
Balance, December 31, 2014
844,722
36.38
Granted
363,388
36.23
Vested and settled (1)
(302,617
)
34.90
Forfeited
(90,676
)
37.06
Balance, December 31, 2015
814,817
36.78
Granted
1,156,344
27.28
Vested and settled (1)
(278,700
)
36.15
Forfeited
(95,140
)
34.36
Balance, December 31, 2016
1,597,321
$
30.16
1.71 years
$
58,701,547
Expected to vest, December 31, 2016
1,412,841
$
30.22
1.63 years
$
51,921,920
(1)
Vested and settled for the years ended December 31, 2014, 2015 and 2016 includes 60,461 shares, 100,337 shares and 104,109 shares, respectively, which were tendered in exchange for minimum tax withholdings. The aggregate intrinsic values in the table above represent the total pre-tax intrinsic value (using the fair value of the Company’s common stock on December 31, 2016 of $36.75). As of December 31, 2016, the aggregate intrinsic value of unvested RSUs was $58.7 million. The total intrinsic value of RSUs vested and settled during the years ended December 31, 2014, 2015 and 2016 was $6.0 million, $10.8 million and $9.0 million, respectively. The total grant-date fair value of shares vested during the years ended December 31, 2014, 2015 and 2016 was $5.6 million, $10.6 million and $10.1 million, respectively. As of December 31, 2016, there was $23.9 million of unrecognized compensation cost, adjusted for estimated forfeitures, related to restricted stock purchase rights to be recognized over the weighted average remaining requisite service period of 1.7 years. Performance Stock Units Information During the years ended December 31, 2013 and 2014, the Compensation Committee of the Board of Directors granted PSUs to certain executives. The following table summarizes unvested PSU activity under the 2009 Stock Incentive Plan:
Number of Shares
Weighted Average Grant-Date Fair Value
Weighted Average Remaining Term
Aggregate Intrinsic Value
Balance, January 1, 2014
414,300
$
43.59
Granted
51,300
42.07
Vested and settled
-
-
Forfeited
(173,600
)
43.59
Balance, December 31, 2014
292,000
43.32
Granted
-
-
Vested and settled
-
-
Forfeited
-
-
Balance, December 31, 2015
292,000
43.32
Granted
-
-
Vested and settled
(38,797
)
43.32
Forfeited
(148,123
)
43.27
Balance, December 31, 2016
105,080
$
43.39
1.00 years
$
3,861,690
Expected to vest, December 31, 2016
97,619
$
43.39
1.00 years
$
3,587,510
The aggregate intrinsic values in the table above represent the total pre-tax intrinsic value (using the fair value of the Company’s common stock on December 31, 2016 of $36.75). As of December 31, 2016, there was $0.3 million of unrecognized compensation cost, adjusted for estimated forfeitures, related to PSUs to be recognized over the weighted average remaining requisite service period of 1.0 years. As of December 31, 2014, the Company determined that certain performance criteria for PSUs was improbable of achievement related to December 31, 2015 performance metrics, and accordingly reversed plan-to-date stock-based compensation expense of $1.2 million previously recognized related to these certain criteria. On January 1, 2016, performance achievement for the December 31, 2015 performance metrics that were probable of achievement resulted in 38,797 shares issued to certain executives in February 2016. Stock-based Compensation The following table summarizes the stock-based compensation by functional area:
Year Ended December 31,
2014
2015
2016
(In thousands)
Stock-based compensation:
Cost of revenue
$
3,191
$
4,501
$
7,974
Research and development
4,378
5,631
6,012
Sales and marketing
5,823
7,643
9,610
General and administrative
6,013
7,918
9,604
Amortization of intangible assets
360
335
489
Total stock-based compensation
$
19,765
$
26,028
$
33,689
Recognized income tax benefit on stock-based compensation included with income tax expense for the years ended December 31, 2014, 2015 and 2016 was $8.4 million, $10.5 million and $13.4 million, respectively. Stock-based compensation expense for the year ended December 31, 2014 includes modification expense of $0.7 million resulting from the November 2014 consulting agreement entered into between the Company and its now former Chief Executive Officer. As of December 31, 2014, the Company reversed $1.2 million of expense previously recognized on unvested shares under the graded-vesting attribution method related to the awards that were subject to the modifications. </t>
  </si>
  <si>
    <t>Net Income Per Common Share</t>
  </si>
  <si>
    <t>Earnings Per Share [Abstract]</t>
  </si>
  <si>
    <t xml:space="preserve">NOTE 6 — Net Income Per Common Share The following table sets forth the computation of basic and diluted net income per share attributable to holders of common stock:
Year Ended December 31,
2014
2015
2016
(In thousands, except per share data)
Numerator (basic and diluted):
Net income
$
36,952
$
31,617
$
28,560
Denominator (basic):
Weighted average common shares outstanding
51,601
51,732
60,962
Denominator (diluted):
Weighted average common shares outstanding
51,601
51,732
60,962
Dilutive stock options outstanding
1,384
903
602
Dilutive unvested restricted stock units
276
374
524
Dilutive unvested performance stock units
48
30
15
Net weighted average common shares outstanding
53,309
53,039
62,103
Net income per share attributable to holders of common stock:
Basic
$
0.72
$
0.61
$
0.47
Diluted
$
0.69
$
0.60
$
0.46
Diluted net income per share does not include the effect of the following anti-dilutive common equivalent shares:
Year Ended December 31,
2014
2015
2016
(In thousands)
Stock options outstanding
829
1,601
3,443
Restricted stock units outstanding
15
32
72
Performance stock units outstanding
1
-
-
Total anti-dilutive common equivalent shares
845
1,633
3,515
On February 1, 2016, the Company issued 9,885,889 shares of its common stock as part of the consideration to acquire The Mutual Fund Store. </t>
  </si>
  <si>
    <t>Income Taxes</t>
  </si>
  <si>
    <t>Income Tax Disclosure [Abstract]</t>
  </si>
  <si>
    <t xml:space="preserve">NOTE 7 — Income Taxes The Company is subject to income taxes only in the United States. Provision for income tax expense consists of the following:
Year Ended December 31,
2014
2015
2016
(In thousands)
Current expense:
Federal
$
11,957
$
24,995
$
19,580
State
4,822
598
2,244
Total current
16,779
25,593
21,824
Deferred expense:
Federal
7,479
(7,968
)
(1,403
)
State
(283
)
239
291
Total deferred
7,196
(7,729
)
(1,112
)
Total provision for income taxes
$
23,975
$
17,864
$
20,712
The Company’s current income tax expense has been reduced by employee stock-based awards. For stock options, the Company receives an income tax benefit calculated as the tax effect of the difference between the fair market value of the stock issued at the time of the exercise and the exercise price. For RSUs, the Company receives an income tax benefit upon the award’s vesting equal to the tax effect of the underlying stock’s fair market value. If an incremental tax benefit is realized as a reduction of income tax payable, such excess tax benefit is recognized as an increase to additional paid-in capital. The excess tax benefits from employee stock-based awards transactions in the years ended December 31, 2014, 2015 and 2016 were $12.8 million, $25.1 million and $18.4 million, respectively. The difference between income tax expense and the amount resulting from applying the federal statutory rate of 35% to net income is attributable to the following:
Year Ended December 31,
2014
2015
2016
Federal tax at statutory rate
35.0
%
35.0
%
35.0
%
State taxes, net of federal benefit
5.2
%
1.4
%
3.6
%
Nondeductible expenses
0.1
%
0.2
%
0.4
%
Stock-based compensation
-0.5
%
-0.2
%
0.2
%
Research and development credit
-0.4
%
-0.3
%
-0.3
%
Change in valuation allowance
-0.2
%
0.0
%
0.0
%
Other
0.2
%
0.0
%
3.1
%
Income tax expense
39.4
%
36.1
%
42.0
% The components of the Company’s deferred tax assets and liabilities are as follows:
December 31,
2015
2016
(In thousands)
Deferred tax assets:
Net operating loss carryforwards
$
655
$
14,046
Tax credits
1,965
2,091
Deferred revenue
147
98
Stock-based compensation
16,944
23,763
Accrued expenses and reserves
10,075
15,017
Other temporary differences
1,003
-
Total gross deferred tax assets
30,789
55,015
Valuation allowance
—
(162
)
Net deferred tax assets
30,789
54,853
Deferred tax liabilities
Fixed assets and intangible amortization
(9,009
)
(14,349
)
Total deferred tax liabilities
(9,009
)
(14,349
)
Net deferred tax assets
$
21,780
$
40,504
The Company continuously evaluates additional facts representing positive and negative evidence in the determination of the realizability of the deferred tax assets. The Company continuously evaluates additional facts representing positive and negative evidence in the determination of the realizability of the deferred tax assets. Upon evaluating the positive and negative evidence present at December 31, 2016, management concluded it was more likely than not that the benefit of its deferred tax assets will be realized. As of December 31, 2016, the amount of pre-tax income the Company needs to generate in future years in order to realize its deferred tax assets is approximately $89.8 million and $171.4 million with respect to approximately $31.4 million of federal related deferred tax assets and $9.1 million of state related net deferred tax assets, respectively. As of December 31, 2016, the Company has net operating loss carryforwards for federal and state income tax purposes of approximately $83.1 million and $77.2 million, respectively, available to reduce future income subject to income taxes. The federal and state net operating loss carryforwards expire through 2036. At December 31, 2016, net operating losses of $47.4 million, federal, and $19.1 million, state, relate to excess stock-based compensation, and accordingly, no deferred tax asset is recognized for such amounts prior to the adoption of ASU 2016-09 on January 1, 2017, discussed above. As of December 31, 2016, the Company has research credit carryforwards for federal and California income tax purposes of approximately $5.5 million and $8.3 million, respectively, available to reduce future income taxes. The federal research credit carryforwards expire through 2036. The California research credit carries forward indefinitely. As of December 31, 2016, research credits of $5.5 million for federal and $0.6 million for state relate to excess stock based compensation, and accordingly no deferred tax asset is recognized for such prior to the adoption of ASU 2016-09 on January 1, 2017, discussed above. A reconciliation of the beginning and ending balances of the total amounts of gross unrecognized tax benefits is as follows:
Year Ended December 31,
2015
2016
(In thousands)
Balance, beginning of year
$
8,319
$
6,657
Reductions for tax positions taken in the prior year
(1,666
)
-
Additions for tax positions taken in the prior year
-
-
Additions for tax positions taken in the current year
4
15
Balance, end of year
$
6,657
$
6,672
As of December 31, 2016, unrecognized tax benefits approximating $5.1 million would affect the effective tax rate if recognized. The Company does not anticipate adjustments to unrecognized tax benefits which would result in a material change to its financial position within the next twelve months. The Company recognizes accrued interest and penalties related to unrecognized tax benefits as a component of income tax expense. During the years ended December 31, 2014, 2015 and 2016, the accrued interest and penalties were immaterial. The Company is subject to income taxes in the U.S. federal jurisdiction and various state jurisdictions. All tax years since inception in the Company’s major jurisdictions are open due to loss carryforwards and may be subject to examination in one or more jurisdictions. </t>
  </si>
  <si>
    <t>Savings Plan</t>
  </si>
  <si>
    <t>Postemployment Benefits [Abstract]</t>
  </si>
  <si>
    <t>NOTE 8 — Savings Plan The Company maintains a savings plan under Section 401(k) of the Internal Revenue Code. Under the plan, employees may contribute up to 75% of their pre-tax salaries per year, but not more than the statutory limits. The Company may, at its discretion, make matching contributions to the 401(k) Plan. For the year ended December 31, 2014, the Company made matching contributions of 50% of employee contributions up to 3% of salary (including commissions) and for the years ended December 31, 2015 and 2016 the Company made matching contributions of 100% of employee contributions up to 4% of salary (including commissions), which totaled $1.5 million, $2.3 million and $3.7 million, respectively.</t>
  </si>
  <si>
    <t>Commitments and Contingencies</t>
  </si>
  <si>
    <t>Commitments And Contingencies Disclosure [Abstract]</t>
  </si>
  <si>
    <t xml:space="preserve">NOTE 9 — Commitments and Contingencies Commitments The Company leases its facilities under non-cancelable operating leases expiring at various dates through the year 2027. The Company classifies tenant improvement allowances in its Consolidated Balance Sheets under deferred rent and amortizes them on a straight-line basis over the related lease period. Tenant improvement allowance activity is presented as part of cash flows from operating activities in the accompanying Consolidated Statements of Cash Flows. Certain of the Company’s facility leases provide for a free rent period or escalating rent payments and, accordingly, the Company has straight-lined the rental payments over the respective lease terms. As of December 31, 2015 and 2016, deferred rent was $10.5 million and $13.6 million, respectively. Rent expense for all operating leases totaled approximately $4.0 million, $3.9 million and $8.3 million for the years ended December 31, 2014, 2015 and 2016, respectively. In the years ended December 31, 2014, 2015 and 2016, the Company entered into various office equipment capital leases which terminate in between April 2019 and August 2019. The following table summarizes the Company’s contractual obligations as of December 31, 2016. Certain of these contractual obligations are reflected on the Company’s Consolidated Balance Sheets while others are disclosed as future obligations under GAAP. Purchase obligations represent non-cancelable, long-term contracts primarily related to software and data services.
Capital Lease
Operating Leases
Purchase Obligations
(In thousands)
Year ending December 31,
2017
$
119
$
9,656
$
2,278
2018
118
9,621
1,388
2019
43
9,170
402
2020
-
6,766
-
2021
-
4,967
-
Thereafter
-
13,058
-
Total minimum payments
280
$
53,238
$
4,068
Less: Amounts representing interest expense
(14
)
Present value of net minimum lease payments
266
Less: Current obligations
(110
)
Long-term obligations
$
156
In June 2015, the Company entered into a non-cancelable operating lease amendment for its Phoenix, Arizona office. The lease amendment added an additional 10,953 square feet of office space and extended the lease term to December 2021. The lease amendment includes a tenant improvement allowance of approximately $0.4 million and as of December 31, 2015, the receivable balance associated with this tenant improvement allowance was $0.4 million. In February 2016, as a result of the acquisition of The Mutual Fund Store, the Company acquired non-cancelable operating leases, including an existing office in Overland Park, Kansas, which expired in September 2016, as well as a new 33,100 square foot office in Overland Park, Kansas, which operating leases over states expires in March 2027. This Overland Park, Kansas lease also includes a tenant improvement allowance of approximately $1.8 million. During the year ended December 31, 2016, the Company acquired approximately 130 advisor center location operating leases located in over 35 states with expiration dates through July 2027. Contingencies The Company includes service level commitments to its customers warranting certain levels of reliability and performance. The maximum total commitments under these obligations would have less than a $1.0 million impact on the Company’s annual operating results. </t>
  </si>
  <si>
    <t>Basis of Presentation and Principles of Consolidation (Policies)</t>
  </si>
  <si>
    <t>Use of Estimates</t>
  </si>
  <si>
    <t xml:space="preserve">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Actual results could differ from those estimates under different assumptions or conditions. </t>
  </si>
  <si>
    <t>Cash and Cash Equivalents</t>
  </si>
  <si>
    <t>Cash and Cash Equivalents The Company considers all highly liquid investments with an original maturity of three months or less from date of purchase to be cash equivalents. Cash and cash equivalents are comprised of cash held primarily in money market accounts.</t>
  </si>
  <si>
    <t>Short-term Investments</t>
  </si>
  <si>
    <t>Short-term Investments Short-term investments consist of U.S. Treasury securities. The Company had previously classified its short-term investments as held-to-maturity through October 2015. In November and December 2015, the Company sold a total of $120 million of short-term investments prior to maturity to address cash needs related to the acquisition of The Mutual Fund Store after signing the definitive acquisition agreement on November 5, 2015. The remaining short-term investments of $39.9 million as of December 31, 2015 were classified as available-for-sale and recorded on the balance sheet at fair market value. In January 2016, the Company sold the remaining $39.9 million of short term investments. Realized and unrealized gains or losses, net of tax, have been immaterial in every period presented.</t>
  </si>
  <si>
    <t>Fair Value of Financial Instruments</t>
  </si>
  <si>
    <t>Concentration of Credit Risk and Fair Value of Financial Instruments The Company measures and reports its investments in money market funds at fair value on a recurring basis, which approximates their carrying value due to the short period of time to maturity, and reported its short-term investments in U.S. Treasury securities at fair market value as of December 31, 2015 and 2016. There have been no changes in the Company’s valuation techniques during the years ended December 31, 2015 and 2016. Both the money market funds and U.S. Treasury securities are classified as Level 1. The following table summarizes the Company’s financial assets measured at fair value on a recurring basis:
As of December 31, 2015
As of December 31, 2016
Total Fair Value
Quoted Prices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271,153
$
271,153
$
-
$
-
$
50,077
$
50,077
$
-
$
-
U.S. Treasury Securities
$
39,936
$
39,936
$
-
$
-
$
-
$
-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Concentration of Credit Risk</t>
  </si>
  <si>
    <t xml:space="preserve">Financial instruments that potentially subject the Company to significant concentrations of credit risk consist principally of cash, cash equivalents and accounts receivable. The Company maintains its cash and cash equivalents primarily in highly-rated taxable money market funds which are issued or guaranteed by the United States government or their agencies. These deposits may exceed federal deposit insurance limits. The fair value of the Company’s money market funds is based on a trade date basis on the last business day of the accounting period.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The Company did not have any customers that comprised 10% or more of the accounts receivable balance as of December 31, 2015 or 2016.
Year Ended December 31,
2014
2015
Percentage of revenue: (1)
Empower Retirement TM
11
%
9
%
Aon Hewitt Financial Advisors, LLC
9
%
10
%
(1)
The Company did not have any customers that comprised 10% or more of total revenue for the year ended December 31, 2016. </t>
  </si>
  <si>
    <t>Property and Equipment</t>
  </si>
  <si>
    <t>Property and Equipment Property and equipment are stated at cost less accumulated depreciation. Depreciation is computed using the straight-line method over the estimated useful lives of the assets and allocated to the department of benefit in the accompanying Consolidated Statements of Income. Leasehold improvements and capital lease equipment are amortized over the shorter of the remaining lease term or the useful life of the asset. Software purchased for internal use is amortized over its useful life. Expenditures for maintenance and repairs are charged to expense as incurred.
Estimated Useful Lives in Years
Computer equipment
3
Computer software
2
Furniture, fixtures, and equipment
5
Leasehold improvements
life of the lease
Capital lease equipment
life of the lease</t>
  </si>
  <si>
    <t>Goodwill and Intangible Assets</t>
  </si>
  <si>
    <t>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were no indicators of impairment to the carrying amount of goodwill during the year ended December 31, 2016. The Company does not have any indefinite lived intangible assets besides goodwill. Intangible assets with definite useful lives are recorded at cost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during the year ended December 31, 2016.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less than 1 year to 20 years.</t>
  </si>
  <si>
    <t>Long-Lived Assets</t>
  </si>
  <si>
    <t>Long-Lived Assets Long-lived assets, such as property, equipment, direct response advertising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During the years ended December 31, 2015 and 2016, impairments to long-lived assets were immaterial.</t>
  </si>
  <si>
    <t>Comprehensive Income</t>
  </si>
  <si>
    <t>Comprehensive Income Comprehensive income is defined as the change in equity of a business enterprise during a period from transactions and other events and circumstances from non-owner sources. Comprehensive income is the same as net income for all periods presented.</t>
  </si>
  <si>
    <t>Segment Information</t>
  </si>
  <si>
    <t xml:space="preserve">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Following The Mutual Fund Store acquisition discussed in Note 4, the Company re-examined its reporting and operating structure, and determined it continues to operate as a single operating and reportable segment. </t>
  </si>
  <si>
    <t>Revenue Recognition</t>
  </si>
  <si>
    <t>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and individual investor clients who are enrolled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individual investors. The Company’s arrangements with clients using discretionary portfolio management services generally provide for fees based on the value of assets we manage and are generally payable quarterly in arrears. The majority of client fees across both services, as well as across both advisory and subadvisory relationships for DC accounts, are calculated on a monthly basis, as the product of client fee rates and the value of assets under management (AUM) at or near the end of each month. For IRA and taxable accounts, its client fees are calculated on a quarterly basis at the end of each quarter. Platform. The Company derives platform revenue from recurring, subscription-based fees for access to its services, including Online Advice, education and guidance, and to a lesser extent, from setup fees and its Professional Management service.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fees for non-retirement account servicing, franchise royalty fees, reimbursement for a portion of marketing and client materials from certain subadvisory relationships and reimbursement for providing personal statements to prospective clients from a limited number of plan sponsors. The fees for non-retirement account servicing do not impact client fees paid for discretionary portfolio management services, and are disclosed in the applicable Form ADV of the Company’s advisory subsidiaries. Franchise royalty fees were applicable for the period of February 1, 2016 to September 30, 2016 and recognized as revenue as the services are performed by the franchisees. The franchise royalty fees were based on specified percentages of the franchisees’ advisory fees billed to their clients, which were primarily based on predetermined percentages of the market value of the AUM and are affected by changes in the AUM. Costs associated with reimbursed printed fulfillment materials are expensed to cost of revenue as incurred.</t>
  </si>
  <si>
    <t>Deferred Revenue</t>
  </si>
  <si>
    <t>Deferred Revenue Deferred revenue consists primarily of billings or payments received in advance of revenue recognition generated by the Company’s platform service and setup fees. For these services, the Company generally invoices its customers in annual or quarterly installments payable in advance. Accordingly, the deferred revenue balance does not represent the total contract value of annual or multi-year, non-cancelable subscription contracts.</t>
  </si>
  <si>
    <t>Cost of Revenue</t>
  </si>
  <si>
    <t>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Consolidated Statements of Income. A portion of the amortization of intangible assets, including internal use software, relates to the Company’s cost of revenue but is reflected together with all amortization of intangible assets as a separate line item in the Company’s Consolidated Statements of Income.</t>
  </si>
  <si>
    <t>Direct Response Advertising</t>
  </si>
  <si>
    <t>Direct Response Advertising The Company’s advertising costs include printed materials associated with new customer solicitations. These costs relate primarily to either active enrollment campaigns, where marketing materials are sent to solicit enrollment in the Company’s Professional Management service, or passive enrollment campaigns, where the plan sponsor defaults all eligible clients into the Professional Management service unless they decline. Advertising costs relating to passive enrollment campaigns and other general marketing materials sent to participants do not qualify as direct response advertising and are expensed to sales and marketing in the period the advertising activities first take place. Printed fulfillment costs relating to subadvisory campaigns do not qualify as direct response advertising and are expensed to cost of revenue in the period in which the expenses were incurred. As campaign materials are modified over time, the Company evaluates the content to ensure it has properly identified those campaigns which qualify for capitalization per the accounting definition of direct-response advertising and expense those campaigns that do not qualify as incurred. Advertising costs associated with direct advisory active enrollment campaigns qualify for capitalization as direct response advertising. The capitalized costs are amortized over the estimated three-year period of probable future benefits following the enrollment of a client into the Professional Management service based on the ratio of current period revenue for the direct response advertising cost pool as compared to the total estimated revenue expected for the direct response advertising cost pool over the remaining period of probable future benefits. The realizability of the amounts of direct response advertising reported as assets are evaluated at each balance sheet date by comparing the carrying amounts of such assets on a cost-pool-by-cost-pool basis to the probable remaining future net revenues expected to result directly from such advertising. The Company capitalizes direct response advertising costs associated with direct advisory active enrollment campaigns as the Company has sufficient and verifiable historical patterns to demonstrate the probable future benefits of such campaigns. During the years ended December 31, 2014, 2015 and 2016, the Company capitalized $4.6 million, $4.4 million and $3.5 million, respectively, of direct response advertising costs. Advertising expense was $6.9 million, $8.2 million and $19.9 million for the years ended December 31, 2014, 2015 and 2016, respectively, of which direct response advertising amortization was $6.1 million, $5.5 million and $4.8 million, respectively. During the years ended December 31, 2014, 2015 and 2016, impairments to direct response advertising were immaterial. Advertising expense other than direct response advertising amortization, such as radio and digital advertising, was expensed as incurred.</t>
  </si>
  <si>
    <t>Deferred Income Taxes</t>
  </si>
  <si>
    <t>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7 for additional information.</t>
  </si>
  <si>
    <t>Stock-based Compensation</t>
  </si>
  <si>
    <t>Stock-based Compensation Employee stock-based compensation expense is based on the following: (1) the grant date fair value of stock option awards granted or modified after January 1, 2006, and (2) the fair value of the Company’s common stock as of the grant date for restricted stock units (RSUs) and performance stock units (PSUs). The Company estimates the fair value of stock options granted using the Black-Scholes option pricing model. The Company currently uses the simplified method in developing an estimate of expected term of stock options. 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Prior to 2016, the computation of expected volatility was based on a combination of the historical and implied volatility of comparable companies from a representative peer group based on industry and market capitalization data, as well as the Company’s own historical volatility. Beginning in 2016, the Company began to base expected volatility on its own historical volatility, as it had sufficient exercise history to do so. The Company includes a dividend yield in its Black-Scholes option pricing model to reflect the anticipated dividends to be paid over the expected term of the awards. The Company expenses RSUs over the performance period based on the fair market value of the awards at the date of grant. The Company expenses PSUs based on the fair market value of the awards on the date of grant and the number of shares ultimately expected to vest at the end of each performance period, ratably over the each of the performance periods. Each PSU award consists of two vesting cliffs. Sixty percent of each award was eligible to vest on January 1, 2016 and forty percent is eligible to vest on January 1, 2018. Depending on performance against the target metrics, vesting will be between 0% and 140%. The actual number of shares of common stock issued will be determined on each vesting cliff date based on actual performance results against the target metrics. For PSUs, the Company re-assesses the probability of achieving the target metrics at the end of each reporting period and adjusts the recognition of expense accordingly. The Company’s stock-based compensation instruments are accounted for as equity awards as the settlement is in shares of the Company’s common stock. The Company amortizes stock-based compensation expense using a graded vesting method over the requisite service periods of the awards, which is generally the vesting period. Management estimates expected forfeitures and recognizes compensation costs only for those stock-based awards expected to vest. Amortization of stock-based compensation is presented in the same line item as the cash compensation to those employees in the accompanying Consolidated Statements of Income. The Company’s current practice is to issue new shares to settle stock option exercises and on vesting of RSUs and PSUs.</t>
  </si>
  <si>
    <t>Net Income per Common Share</t>
  </si>
  <si>
    <t>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if any.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t>
  </si>
  <si>
    <t>Recent Accounting Pronouncements</t>
  </si>
  <si>
    <t>Recent Accounting Pronouncements On May 28, 2014, the Financial Accounting Standards Board (FASB) issued Accounting Standards Update No. (ASU)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These ASUs, which are required to be adopted together will replace most existing revenue recognition guidance in U.S. GAAP. While early adoption is permitted as of January 1, 2017, the Company intends to adopt these ASUs on January 1, 2018 using either the retrospective or cumulative effect transition method. The Company has not yet selected a transition method, but expects to do so in the first half of 2017 upon completion of further analysis. Currently, the Company is in the process of reviewing its historical contracts to quantify the impact that the adoption of these standards will have on the identification of and accounting for performance obligations and on the recognition of costs related to obtaining customer contracts (namely sales commissions and marketing costs). The Company anticipates the adoption of these ASUs will impact the timing of recognition and classification in its consolidated financial statements of certain marketing costs it incurs to obtain sales contracts from its customers. For example, there are direct response advertising costs that the Company currently capitalizes and amortizes for certain printed materials associated with new customer solicitations. Under the new guidance, these costs may need to be expensed as incurred. The Company continues to evaluate the impact the update will have on its consolidated financial statements and related disclosures. On February 25, 2016, FASB issued ASU No. ASU 2016-02, Leases, which requires that lessees recognize assets and liabilities for leases with lease terms greater than twelve months in the balance sheet. The ASU also requires additional disclosures to help users of financial statements better understand the amount, timing and uncertainty of cash flows arising from leases. The ASU is effective for fiscal years beginning after December 15, 2018, including interim periods within those fiscal years, with early adoption permitted. Adoption of the standard will require a modified retrospective approach. The Company plans to adopt this ASU on January 1, 2019 and is evaluating the effect that ASU 2016-02 will have on its consolidated financial statements and related disclosures. On March 30, 2016, FASB issued ASU No. ASU 2016-09, Compensation – Stock Compensation (Topic 718): Improvements to Employee Share-Based Payment Accounting”. The ASU simplifies several aspects of the accounting for share-based payment transactions, including the income tax consequences, forfeitures, classification of awards as either equity or liabilities, and classification on the statement of cash flows. The guidance amends the accounting for stock-based compensation and requires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Company expects to record the cumulative impact of applying this guidance directly to retained earnings, which it estimates to be in the range of $20 million to $30 million on January 1, 2017 upon adoption. The inclusion of excess tax benefits and deficiencies as a component of income tax expense will increase volatility within the Company’s provision for income taxes as the amount of excess tax benefits or deficiencies from stock-based compensation awards are dependent on the stock price at the date the awards vest. As a result, subsequent to adoption the Company's income tax expense and associated effective tax rate will be impacted by fluctuations in stock price between the grant dates and vesting dates of equity awards. Also, the elimination of applying an estimated forfeiture rate to non-cash stock-based compensation expense may also cause the timing of expense to be more volatile. On August 26, 2016, FASB issued ASU No. 2016-15, “Statement of Cash Flows (Topic 230): Classification of Certain Cash Receipts and Cash Payments.” This ASU clarifies and provides guidance on eight specific cash flow classification issues that are not currently addressed by current GAAP thereby reducing current diversity in practice. Although early adoption is permitted, the Company plans to adopt the ASU on January 1, 2018 and is evaluating the impact that it will have on its consolidated financial statements. In October 24 2016, the FASB issued ASU No. 2016-16, Income Taxes (Topic 740): Intra-Entity Transfer of Assets Other than Inventory, which requires the recognition of the income tax consequences of an intra-entity transfer of an asset, other than inventory, when the transfer occurs. The ASU will be effective for the Company in its first quarter of 2018, but the Company is considering early adopting the new standard in 2017. The cumulative impact of applying this guidance to retained earnings is estimated to be approximately $1.2 million.</t>
  </si>
  <si>
    <t>Basis of Presentation and Principles of Consolidation (Tables)</t>
  </si>
  <si>
    <t>Summary of Financial Assets Measured at Fair Value on Recurring Basis</t>
  </si>
  <si>
    <t>The following table summarizes the Company’s financial assets measured at fair value on a recurring basis:
As of December 31, 2015
As of December 31, 2016
Total Fair Value
Quoted Prices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271,153
$
271,153
$
-
$
-
$
50,077
$
50,077
$
-
$
-
U.S. Treasury Securities
$
39,936
$
39,936
$
-
$
-
$
-
$
-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Significant Customer Information</t>
  </si>
  <si>
    <t xml:space="preserve">The Company did not have any customers that comprised 10% or more of the accounts receivable balance as of December 31, 2015 or 2016.
Year Ended December 31,
2014
2015
Percentage of revenue: (1)
Empower Retirement TM
11
%
9
%
Aon Hewitt Financial Advisors, LLC
9
%
10
%
(1)
The Company did not have any customers that comprised 10% or more of total revenue for the year ended December 31, 2016. </t>
  </si>
  <si>
    <t>Expenditures for maintenance and repairs are charged to expense as incurred.
Estimated Useful Lives in Years
Computer equipment
3
Computer software
2
Furniture, fixtures, and equipment
5
Leasehold improvements
life of the lease
Capital lease equipment
life of the lease</t>
  </si>
  <si>
    <t>Balance Sheet Items (Tables)</t>
  </si>
  <si>
    <t>Cash and cash equivalents consist of the following:
December 31,
2015
2016
(In thousands)
Cash
$
34,063
$
84,169
Money market fund
271,153
50,077
Total cash and cash equivalents
$
305,216
$
134,246</t>
  </si>
  <si>
    <t>Components of Property and Equipment</t>
  </si>
  <si>
    <t>Property and equipment consist of the following:
December 31,
2015
2016
(In thousands)
Computer equipment
$
11,533
$
13,220
Computer software
3,298
4,279
Furniture, fixtures and equipment
9,560
13,641
Leasehold improvements
14,589
20,083
Total property and equipment
38,980
51,223
Less: Accumulated depreciation
(18,595
)
(26,691
)
Property and equipment, net
$
20,385
$
24,532</t>
  </si>
  <si>
    <t>Schedule of Goodwill</t>
  </si>
  <si>
    <t xml:space="preserve">Goodwill as of December 31, 2015 and 2016 consisted of the following:
(In thousands)
Balance as of December 31, 2015
$
-
The Mutual Fund Store acquisition
293,720
April 2016 franchise acquisitions
7,319
July and August 2016 franchise acquisitions
4,571
October 2016 franchise acquisitions
6,410
Balance as of December 31, 2016 (1)
$
312,020
(1)
There is no accumulated impairment of goodwill for the periods presented. Adjustments to goodwill were immaterial for the year ended December 31, 2016. </t>
  </si>
  <si>
    <t>Schedule of Intangible Assets</t>
  </si>
  <si>
    <t>Intangible assets as of December 31, 2015 and 2016 consisted of the following:
December 31, 2015
December 31, 2016
(In thousands)
Useful Life (years)
Gross Carrying Amount
Accumulated Amortization
Net Carrying Amount
Gross Carrying Amount
Accumulated Amortization
Net Carrying Amount
Customer relationships
14 - 19
$
-
$
-
$
-
$
164,338
$
7,781
$
156,557
Franchise agreements and reacquired franchisee rights
&lt;1 - 9
-
-
-
2,697
498
2,199
Favorable leases, net
6
-
-
-
140
22
118
Trademarks/Trade names
20
-
-
-
39,230
1,810
37,420
Internal use software
2 - 4
53,398
46,313
7,085
60,965
51,508
9,457
Total
$
53,398
$
46,313
$
7,085
$
267,370
$
61,619
$
205,751</t>
  </si>
  <si>
    <t>Schedule of Amortization Expense Related to Intangible Assets</t>
  </si>
  <si>
    <t xml:space="preserve">Amortization expense related to intangible assets was as follows:
Year Ended December 31,
2015
2016
(In thousands)
Customer relationships
$
-
$
7,781
Franchise agreements and reacquired franchisee rights
-
498
Favorable leases, net
-
22
Trademarks/Trade names
-
1,810
Internal use software (1)
4,900
5,297
Amortization expense
$
4,900
$
15,408
(1)
For the year ended December 31, 2015 and 2016, internal use software amortization included approximately $0.3 million and $0.5 million of stock-based compensation expense, respectively. </t>
  </si>
  <si>
    <t>Schedule of Estimated Future Amortization of Intangible Assets</t>
  </si>
  <si>
    <t>The following table presents the estimated future amortization of intangible assets as of December 31, 2016:
(In thousands)
Years ending December 31:
2017
$
15,873
2018
14,363
2019
12,387
2020
11,457
2021
11,124
Thereafter
140,547
$
205,751</t>
  </si>
  <si>
    <t>Accounts Payable</t>
  </si>
  <si>
    <t>Accounts payable consists of the following:
December 31,
2015
2016
(In thousands)
Data connectivity fees payable
$
22,389
$
28,731
Trade accounts payable
3,580
4,654
Other
964
3,395
Total accounts payable
$
26,933
$
36,780</t>
  </si>
  <si>
    <t>Components of Accrued Compensation</t>
  </si>
  <si>
    <t>Accrued compensation consists of the following:
December 31,
2015
2016
(In thousands)
Accrued bonus
$
12,384
$
20,028
Accrued vacation
3,513
4,099
Accrued variable compensation
279
1,316
Accrued payroll
766
1,465
Other
159
759
Total accrued compensation
$
17,101
$
27,667</t>
  </si>
  <si>
    <t>Components of Other Current Liabilities</t>
  </si>
  <si>
    <t>Other current liabilities consist of the following:
December 31,
2015
2016
(In thousands)
Short term holdbacks and earnouts
$
-
$
2,873
Other
1,169
1,470
Total other current liabilities
$
1,169
$
4,343</t>
  </si>
  <si>
    <t>Business Combinations (Tables)</t>
  </si>
  <si>
    <t>Schedule of Purchase Price Consideration</t>
  </si>
  <si>
    <t>(In thousands, except shares and share price)
Cash consideration
$
246,001
Number of shares
9,885,889
Share price as of closing
$
27.01
Stock consideration
267,018
Total consideration
$
513,019</t>
  </si>
  <si>
    <t>Summary of Allocation of Acquisition Consideration to Tangible and Intangible Assets and Liabilities</t>
  </si>
  <si>
    <t>The total acquisition consideration has been allocated to the underlying assets acquired and liabilities assumed based upon their estimated fair values at the date of acquisition, including 21 franchised store agreements. The assets acquired consist primarily of customer relationships, accounts receivable, and trade names and trademarks. The intangible assets will be amortized based upon their estimated useful lives on a straight-lined basis consistent with the expected realization of benefit for each asset. The table below represents the allocation of the total acquisition consideration to The Mutual Fund Store’s tangible and intangible assets and liabilities based on the Company’s estimate of their respective fair values:
(In thousands)
Assets acquired
$
48,117
Identifiable intangible assets
191,020
Goodwill
293,720
Liabilities assumed
(19,838
)
Total consideration
$
513,019</t>
  </si>
  <si>
    <t>Summary of Intangible Assets Acquired and Estimated Useful Lives</t>
  </si>
  <si>
    <t>A summary of intangible assets acquired and estimated useful lives is as follows:
(In thousands, except life in years)
Estimated Fair Value
Weighted Average Life in Years
Customer relationships
$
151,300
19
Franchise agreements
350
less
Favorable leases, net
140
6
Trademarks/Trade names
39,230
20
Total
$
191,020</t>
  </si>
  <si>
    <t>Unaudited Pro forma Financial Information</t>
  </si>
  <si>
    <t>Year Ended December 31,
2015
2016
(In thousands, except per share data)
Revenue
$
411,191
$
432,021
Net income (1)
$
38,795
$
39,058
Net income per share:
Basic
$
0.63
$
0.63
Diluted
$
0.62
$
0.62
Disclosure of the specific net income of The Mutual Fund Store subsequent to the acquisition, for the periods presented, is impracticable as the operations of The Mutual Fund Store are integrated with the Company’s operations and not separately tracked.</t>
  </si>
  <si>
    <t>Acquisition of Franchises April 2016 [Member]</t>
  </si>
  <si>
    <t>The table below represents the allocation of the aggregate acquisition consideration based on the Company’s estimate of their respective fair values:
(In thousands)
Assets acquired
$
698
Identifiable intangible assets
6,527
Goodwill
7,319
Liabilities assumed
(95
)
Total consideration
$
14,449</t>
  </si>
  <si>
    <t>A summary of intangible assets acquired and estimated useful lives is as follows:
(In thousands, except life in years)
Estimated Fair Value
Weighted Average Life in Years
Customer relationships
$
5,842
14
Reacquired franchisee rights
685
9
Total
$
6,527</t>
  </si>
  <si>
    <t>Acquisition of Franchises July and August 2016 [Member]</t>
  </si>
  <si>
    <t>The total acquisition consideration has been allocated to the underlying assets acquired and liabilities assumed based upon their estimated fair values at the date of acquisition. The assets acquired consist primarily of intangible customer relationships and reacquired franchisee rights. The intangible assets will be amortized based upon their estimated useful lives on a straight-lined basis consistent with the expected realization of benefit for each asset. The table below represents the allocation of the aggregate acquisition consideration based on the Company’s estimate of their respective fair values:
(In thousands)
Assets acquired
$
566
Identifiable intangible assets
3,050
Goodwill
4,571
Liabilities assumed
(58
)
Total consideration
$
8,129</t>
  </si>
  <si>
    <t>A summary of intangible assets acquired and estimated useful lives is as follows:
(In thousands, except life in years)
Estimated Fair Value
Weighted Average Life in Years
Customer relationships
$
2,508
14
Reacquired franchisee rights
542
8
Total
$
3,050</t>
  </si>
  <si>
    <t>Acquisition of Franchises October 2016 [Member]</t>
  </si>
  <si>
    <t>The total acquisition consideration has been preliminarily allocated to the underlying assets acquired and liabilities assumed based upon their estimated fair values at the date of acquisition. The assets acquired consist primarily of intangible customer relationships and reacquired franchisee rights. The intangible assets will be amortized based upon their estimated useful lives on a straight-lined basis. The table below represents a preliminary allocation of the aggregate acquisition consideration based on the Company’s preliminary estimate of their respective fair values:
(In thousands)
Assets acquired
$
710
Identifiable intangible assets
5,808
Goodwill
6,410
Liabilities assumed
(122
)
Total consideration
$
12,806</t>
  </si>
  <si>
    <t>A summary of intangible assets acquired and estimated useful lives is as follows:
(In thousands, except life in years)
Estimated Fair Value
Weighted Average Life in Years
Customer relationships
$
4,688
14
Reacquired franchisee rights
1,120
9
Total
$
5,808</t>
  </si>
  <si>
    <t>Stockholders' Equity (Tables)</t>
  </si>
  <si>
    <t>Repurchases of Common Shares in Open Market</t>
  </si>
  <si>
    <t>The Company repurchased shares of its common stock in the open market during the periods presented as follows:
Number of Shares
Average Repurchase Price Per Share
Amount
(In thousands)
2015:
Third quarter
344,000
$
32.43
$
11,154
Second quarter
378,000
$
42.29
$
15,984
First quarter
275,000
$
41.15
$
11,317
2014:
Fourth quarter
280,000
$
32.79
$
9,182
1,277,000
$
47,637</t>
  </si>
  <si>
    <t>Schedule of Common Stock Reserved for Issuance for Stock Options and Stock Purchase Plans</t>
  </si>
  <si>
    <t>As of December 31, 2016, the Company has reserved the following shares of common stock for issuance in connection with:
Stock options outstanding
5,457,093
Restricted stock units outstanding
1,597,321
Performance stock units outstanding
105,080
Stock awards available for grant
7,965,231
Total shares reserved
15,124,725</t>
  </si>
  <si>
    <t>Summary of Option Activity under the 1998 Stock Plan and the 2009 Stock Incentive Plan</t>
  </si>
  <si>
    <t>The following table summarizes option activity under the 1998 Stock Plan and the 2009 Stock Incentive Plan:
Number of Options
Weighted Average Exercise Price
Weighted Average Remaining Term
Aggregate Intrinsic Value
Balance, January 1, 2014
3,918,890
18.79
Granted
1,645,477
37.29
Exercised
(1,217,046
)
10.48
Forfeited
(198,323
)
36.20
Balance, December 31, 2014
4,148,998
27.73
Granted
1,115,109
37.30
Exercised
(546,511
)
16.86
Forfeited
(317,781
)
39.63
Balance, December 31, 2015
4,399,815
$
30.65
Granted
1,831,432
27.05
Exercised
(404,208
)
16.39
Forfeited
(369,946
)
36.96
Balance, December 31, 2016
5,457,093
$
30.07
7.42 years
$
46,264,337
Vested and expected to vest, December 31, 2016
5,149,665
$
30.06
7.33 years
$
44,058,365
Exercisable, December 31, 2016
2,495,383
$
29.08
5.75 years
$
25,949,866</t>
  </si>
  <si>
    <t>Schedule of Weighted Average Assumptions Used to Value Options Granted</t>
  </si>
  <si>
    <t>The following weighted average assumptions were used to value options granted:
2014
2015
2016
Expected life in years
6
6
6
Risk-free interest rate
1.85%
1.72%
1.42%
Volatility
36%
37%
43%
Dividend yield
0.6%
0.8%
1.0%</t>
  </si>
  <si>
    <t>Restricted Stock Units Activity</t>
  </si>
  <si>
    <t>The following table summarizes RSU activity under the 2009 Stock Incentive Plan:
Number of Shares
Weighted Average Grant-Date Fair Value
Weighted Average Remaining Term
Aggregate Intrinsic Value
Balance, January 1, 2014
562,638
$
35.07
Granted
509,881
36.72
Vested and settled (1)
(176,470
)
31.89
Forfeited
(51,327
)
35.46
Balance, December 31, 2014
844,722
36.38
Granted
363,388
36.23
Vested and settled (1)
(302,617
)
34.90
Forfeited
(90,676
)
37.06
Balance, December 31, 2015
814,817
36.78
Granted
1,156,344
27.28
Vested and settled (1)
(278,700
)
36.15
Forfeited
(95,140
)
34.36
Balance, December 31, 2016
1,597,321
$
30.16
1.71 years
$
58,701,547
Expected to vest, December 31, 2016
1,412,841
$
30.22
1.63 years
$
51,921,920
(1)
Vested and settled for the years ended December 31, 2014, 2015 and 2016 includes 60,461 shares, 100,337 shares and 104,109 shares, respectively, which were tendered in exchange for minimum tax withholdings.</t>
  </si>
  <si>
    <t>Performance Stock Units Activity</t>
  </si>
  <si>
    <t>The following table summarizes unvested PSU activity under the 2009 Stock Incentive Plan:
Number of Shares
Weighted Average Grant-Date Fair Value
Weighted Average Remaining Term
Aggregate Intrinsic Value
Balance, January 1, 2014
414,300
$
43.59
Granted
51,300
42.07
Vested and settled
-
-
Forfeited
(173,600
)
43.59
Balance, December 31, 2014
292,000
43.32
Granted
-
-
Vested and settled
-
-
Forfeited
-
-
Balance, December 31, 2015
292,000
43.32
Granted
-
-
Vested and settled
(38,797
)
43.32
Forfeited
(148,123
)
43.27
Balance, December 31, 2016
105,080
$
43.39
1.00 years
$
3,861,690
Expected to vest, December 31, 2016
97,619
$
43.39
1.00 years
$
3,587,510</t>
  </si>
  <si>
    <t>Schedule of Stock-Based Compensation by Functional Area</t>
  </si>
  <si>
    <t>The following table summarizes the stock-based compensation by functional area:
Year Ended December 31,
2014
2015
2016
(In thousands)
Stock-based compensation:
Cost of revenue
$
3,191
$
4,501
$
7,974
Research and development
4,378
5,631
6,012
Sales and marketing
5,823
7,643
9,610
General and administrative
6,013
7,918
9,604
Amortization of intangible assets
360
335
489
Total stock-based compensation
$
19,765
$
26,028
$
33,689</t>
  </si>
  <si>
    <t>Net Income Per Common Share (Tables)</t>
  </si>
  <si>
    <t>Computation of Basic and Diluted Net Income Per Share</t>
  </si>
  <si>
    <t>The following table sets forth the computation of basic and diluted net income per share attributable to holders of common stock:
Year Ended December 31,
2014
2015
2016
(In thousands, except per share data)
Numerator (basic and diluted):
Net income
$
36,952
$
31,617
$
28,560
Denominator (basic):
Weighted average common shares outstanding
51,601
51,732
60,962
Denominator (diluted):
Weighted average common shares outstanding
51,601
51,732
60,962
Dilutive stock options outstanding
1,384
903
602
Dilutive unvested restricted stock units
276
374
524
Dilutive unvested performance stock units
48
30
15
Net weighted average common shares outstanding
53,309
53,039
62,103
Net income per share attributable to holders of common stock:
Basic
$
0.72
$
0.61
$
0.47
Diluted
$
0.69
$
0.60
$
0.46</t>
  </si>
  <si>
    <t>Anti-dilutive Common Equivalent Shares</t>
  </si>
  <si>
    <t>Diluted net income per share does not include the effect of the following anti-dilutive common equivalent shares:
Year Ended December 31,
2014
2015
2016
(In thousands)
Stock options outstanding
829
1,601
3,443
Restricted stock units outstanding
15
32
72
Performance stock units outstanding
1
-
-
Total anti-dilutive common equivalent shares
845
1,633
3,515</t>
  </si>
  <si>
    <t>Income Taxes (Tables)</t>
  </si>
  <si>
    <t>Schedule of Components of Provision for Income Tax Expense (Benefit)</t>
  </si>
  <si>
    <t>The Company is subject to income taxes only in the United States. Provision for income tax expense consists of the following:
Year Ended December 31,
2014
2015
2016
(In thousands)
Current expense:
Federal
$
11,957
$
24,995
$
19,580
State
4,822
598
2,244
Total current
16,779
25,593
21,824
Deferred expense:
Federal
7,479
(7,968
)
(1,403
)
State
(283
)
239
291
Total deferred
7,196
(7,729
)
(1,112
)
Total provision for income taxes
$
23,975
$
17,864
$
20,712</t>
  </si>
  <si>
    <t>Schedule of Difference Between Income Tax Expense (Benefit) and Federal Statutory Rate</t>
  </si>
  <si>
    <t xml:space="preserve">The difference between income tax expense and the amount resulting from applying the federal statutory rate of 35% to net income is attributable to the following:
Year Ended December 31,
2014
2015
2016
Federal tax at statutory rate
35.0
%
35.0
%
35.0
%
State taxes, net of federal benefit
5.2
%
1.4
%
3.6
%
Nondeductible expenses
0.1
%
0.2
%
0.4
%
Stock-based compensation
-0.5
%
-0.2
%
0.2
%
Research and development credit
-0.4
%
-0.3
%
-0.3
%
Change in valuation allowance
-0.2
%
0.0
%
0.0
%
Other
0.2
%
0.0
%
3.1
%
Income tax expense
39.4
%
36.1
%
42.0
% </t>
  </si>
  <si>
    <t>Components of Deferred Tax Assets and Liabilities</t>
  </si>
  <si>
    <t>The components of the Company’s deferred tax assets and liabilities are as follows:
December 31,
2015
2016
(In thousands)
Deferred tax assets:
Net operating loss carryforwards
$
655
$
14,046
Tax credits
1,965
2,091
Deferred revenue
147
98
Stock-based compensation
16,944
23,763
Accrued expenses and reserves
10,075
15,017
Other temporary differences
1,003
-
Total gross deferred tax assets
30,789
55,015
Valuation allowance
—
(162
)
Net deferred tax assets
30,789
54,853
Deferred tax liabilities
Fixed assets and intangible amortization
(9,009
)
(14,349
)
Total deferred tax liabilities
(9,009
)
(14,349
)
Net deferred tax assets
$
21,780
$
40,504</t>
  </si>
  <si>
    <t>Reconciliation of Gross Unrecognized Tax Benefits</t>
  </si>
  <si>
    <t>A reconciliation of the beginning and ending balances of the total amounts of gross unrecognized tax benefits is as follows:
Year Ended December 31,
2015
2016
(In thousands)
Balance, beginning of year
$
8,319
$
6,657
Reductions for tax positions taken in the prior year
(1,666
)
-
Additions for tax positions taken in the prior year
-
-
Additions for tax positions taken in the current year
4
15
Balance, end of year
$
6,657
$
6,672</t>
  </si>
  <si>
    <t>Commitments and Contingencies (Tables)</t>
  </si>
  <si>
    <t>Minimum Future Lease Payments under All Non-Cancelable Operating and Capital Leases</t>
  </si>
  <si>
    <t>The following table summarizes the Company’s contractual obligations as of December 31, 2016. Certain of these contractual obligations are reflected on the Company’s Consolidated Balance Sheets while others are disclosed as future obligations under GAAP. Purchase obligations represent non-cancelable, long-term contracts primarily related to software and data services.
Capital Lease
Operating Leases
Purchase Obligations
(In thousands)
Year ending December 31,
2017
$
119
$
9,656
$
2,278
2018
118
9,621
1,388
2019
43
9,170
402
2020
-
6,766
-
2021
-
4,967
-
Thereafter
-
13,058
-
Total minimum payments
280
$
53,238
$
4,068
Less: Amounts representing interest expense
(14
)
Present value of net minimum lease payments
266
Less: Current obligations
(110
)
Long-term obligations
$
156</t>
  </si>
  <si>
    <t>Organization and Description of the Business - Additional Information (Detail)</t>
  </si>
  <si>
    <t>Dec. 31, 2016Store</t>
  </si>
  <si>
    <t>Retail Site [Member]</t>
  </si>
  <si>
    <t>Organization And Description Of The Business [Line Items]</t>
  </si>
  <si>
    <t>Number of stores</t>
  </si>
  <si>
    <t>Basis of Presentation and Principles of Consolidation - Additional Information (Detail)</t>
  </si>
  <si>
    <t>1 Months Ended</t>
  </si>
  <si>
    <t>2 Months Ended</t>
  </si>
  <si>
    <t>Jan. 31, 2016USD ($)</t>
  </si>
  <si>
    <t>Dec. 31, 2015USD ($)</t>
  </si>
  <si>
    <t>Dec. 31, 2016USD ($)CustomerSegmentCliff</t>
  </si>
  <si>
    <t>Dec. 31, 2015USD ($)Customer</t>
  </si>
  <si>
    <t>Dec. 31, 2014USD ($)</t>
  </si>
  <si>
    <t>Jan. 01, 2017USD ($)</t>
  </si>
  <si>
    <t>Significant Accounting Policies [Line Items]</t>
  </si>
  <si>
    <t>Proceeds from Sale of Short-term Investments</t>
  </si>
  <si>
    <t>Goodwill impairment charge</t>
  </si>
  <si>
    <t>Indefinite lived intangible assets</t>
  </si>
  <si>
    <t>Impairments on acquired intangible assets</t>
  </si>
  <si>
    <t>Number of reportable segment | Segment</t>
  </si>
  <si>
    <t>Average life of sponsor contracts, maximum, years</t>
  </si>
  <si>
    <t>7 years</t>
  </si>
  <si>
    <t>Direct response advertising costs amortization period, years</t>
  </si>
  <si>
    <t>3 years</t>
  </si>
  <si>
    <t>Capitalized direct response advertising costs</t>
  </si>
  <si>
    <t>Advertising expense</t>
  </si>
  <si>
    <t>Direct response advertising amortization</t>
  </si>
  <si>
    <t>Accounting Standards Update 2016-16 [Member] | Retained Earnings [Member]</t>
  </si>
  <si>
    <t>Expected cumulative impact on retained earnings</t>
  </si>
  <si>
    <t>Performance Stock Units [Member]</t>
  </si>
  <si>
    <t>Number of vesting cliffs | Cliff</t>
  </si>
  <si>
    <t>Performance Stock Units [Member] | Cliff vesting on January 1, 2016 [Member]</t>
  </si>
  <si>
    <t>Percentage of eligibility of stock vesting</t>
  </si>
  <si>
    <t>60.00%</t>
  </si>
  <si>
    <t>Performance Stock Units [Member] | Cliff vesting on January 1, 2018 [Member]</t>
  </si>
  <si>
    <t>40.00%</t>
  </si>
  <si>
    <t>Minimum [Member]</t>
  </si>
  <si>
    <t>Finite-lived intangible assets, amortization period</t>
  </si>
  <si>
    <t>1 year</t>
  </si>
  <si>
    <t>Minimum [Member] | Accounting Standards Update 2016-09 [Member] | Retained Earnings [Member] | Subsequent Event [Member]</t>
  </si>
  <si>
    <t>Minimum [Member] | Performance Stock Units [Member]</t>
  </si>
  <si>
    <t>Target vesting percentage</t>
  </si>
  <si>
    <t>0.00%</t>
  </si>
  <si>
    <t>Maximum [Member]</t>
  </si>
  <si>
    <t>20 years</t>
  </si>
  <si>
    <t>Maximum [Member] | Accounting Standards Update 2016-09 [Member] | Retained Earnings [Member] | Subsequent Event [Member]</t>
  </si>
  <si>
    <t>Maximum [Member] | Performance Stock Units [Member]</t>
  </si>
  <si>
    <t>140.00%</t>
  </si>
  <si>
    <t>Credit Concentration Risk [Member] | Accounts Receivable [Member]</t>
  </si>
  <si>
    <t>Concentration risk percentage, number of customers | Customer</t>
  </si>
  <si>
    <t>Concentration risk percentage</t>
  </si>
  <si>
    <t>10.00%</t>
  </si>
  <si>
    <t>Summary of Financial Assets Measured at Fair Value on Recurring Basis (Detail) - USD ($) $ in Thousands</t>
  </si>
  <si>
    <t>Money Market Funds [Member]</t>
  </si>
  <si>
    <t>Fair Value, Assets and Liabilities Measured on Recurring Basis [Line Items]</t>
  </si>
  <si>
    <t>Fair value of financial assets measured on recurring basis</t>
  </si>
  <si>
    <t>U.S. Treasury Securities [Member]</t>
  </si>
  <si>
    <t>Fair Value, Inputs, Level 1 [Member] | Money Market Funds [Member]</t>
  </si>
  <si>
    <t>Fair Value, Inputs, Level 1 [Member] | U.S. Treasury Securities [Member]</t>
  </si>
  <si>
    <t>Level 1: Observable inputs that reflect quoted prices (unadjusted) for identical assets or liabilities in active markets.</t>
  </si>
  <si>
    <t>Significant Customer Information (Detail) - Revenue [Member] - Credit Concentration Risk [Member]</t>
  </si>
  <si>
    <t>Concentration Risk [Line Items]</t>
  </si>
  <si>
    <t>Percentage of significant customer</t>
  </si>
  <si>
    <t>Empower Retirement TM [Member]</t>
  </si>
  <si>
    <t>9.00%</t>
  </si>
  <si>
    <t>11.00%</t>
  </si>
  <si>
    <t>Aon Hewitt Financial Advisors L L C [Member]</t>
  </si>
  <si>
    <t>Significant Customer Information (Parenthetical) (Detail) - Revenue [Member] - Credit Concentration Risk [Member]</t>
  </si>
  <si>
    <t>Dec. 31, 2016Customer</t>
  </si>
  <si>
    <t>Concentration risk percentage, number of customers</t>
  </si>
  <si>
    <t>Estimated Useful Lives of Property and Equipment (Detail)</t>
  </si>
  <si>
    <t>Computer Equipment [Member]</t>
  </si>
  <si>
    <t>Property, Plant and Equipment [Line Items]</t>
  </si>
  <si>
    <t>Estimated Useful Lives in Years</t>
  </si>
  <si>
    <t>Computer Software [Member]</t>
  </si>
  <si>
    <t>2 years</t>
  </si>
  <si>
    <t>Furniture and Fixtures [Member]</t>
  </si>
  <si>
    <t>5 years</t>
  </si>
  <si>
    <t>Leasehold Improvements [Member]</t>
  </si>
  <si>
    <t>Estimated Useful Lives, description</t>
  </si>
  <si>
    <t>life of the lease</t>
  </si>
  <si>
    <t>Capital lease equipment [Member]</t>
  </si>
  <si>
    <t>Cash and Cash Equivalents (Detail) - USD ($) $ in Thousands</t>
  </si>
  <si>
    <t>Dec. 31, 2013</t>
  </si>
  <si>
    <t>Cash And Cash Equivalents [Abstract]</t>
  </si>
  <si>
    <t>Cash</t>
  </si>
  <si>
    <t>Money market fund</t>
  </si>
  <si>
    <t>Total cash and cash equivalents</t>
  </si>
  <si>
    <t>Balance Sheet Items - Additional Information (Detail) - USD ($) $ in Thousands</t>
  </si>
  <si>
    <t>Jan. 31, 2016</t>
  </si>
  <si>
    <t>Depreciation and amortization expense</t>
  </si>
  <si>
    <t>Original costs</t>
  </si>
  <si>
    <t>Accumulated depreciation on the leased assets</t>
  </si>
  <si>
    <t>Subsequent Event [Member]</t>
  </si>
  <si>
    <t>Paid time off program cash payments to employees</t>
  </si>
  <si>
    <t>Components of Property and Equipment (Detail) - USD ($) $ in Thousands</t>
  </si>
  <si>
    <t>Property Plant And Equipment [Abstract]</t>
  </si>
  <si>
    <t>Computer equipment</t>
  </si>
  <si>
    <t>Computer software</t>
  </si>
  <si>
    <t>Furniture, fixtures and equipment</t>
  </si>
  <si>
    <t>Leasehold improvements</t>
  </si>
  <si>
    <t>Total property and equipment</t>
  </si>
  <si>
    <t>Less: Accumulated depreciation</t>
  </si>
  <si>
    <t>Schedule of Goodwill (Detail) $ in Thousands</t>
  </si>
  <si>
    <t>Dec. 31, 2016USD ($)</t>
  </si>
  <si>
    <t>Goodwill [Line Items]</t>
  </si>
  <si>
    <t>Balance as of December 31, 2016</t>
  </si>
  <si>
    <t>The Mutual Fund Store [Member]</t>
  </si>
  <si>
    <t>Goodwill acquisitions</t>
  </si>
  <si>
    <t>April 2016 Franchise [Member]</t>
  </si>
  <si>
    <t>July and August 2016 Franchise Acquisitions [Member]</t>
  </si>
  <si>
    <t>October 2016 Franchise [Member]</t>
  </si>
  <si>
    <t>Schedule of Goodwill (Parenthetical) (Detail)</t>
  </si>
  <si>
    <t>Goodwill And Intangible Assets Disclosure [Abstract]</t>
  </si>
  <si>
    <t>Accumulated impairment of goodwill</t>
  </si>
  <si>
    <t>Schedule of Intangible Assets (Detail) - USD ($) $ in Thousands</t>
  </si>
  <si>
    <t>Finite Lived Intangible Assets [Line Items]</t>
  </si>
  <si>
    <t>Gross Carrying Amount</t>
  </si>
  <si>
    <t>Accumulated Amortization</t>
  </si>
  <si>
    <t>Net Carrying Amount</t>
  </si>
  <si>
    <t>Useful Life (years)</t>
  </si>
  <si>
    <t>Customer Relationships [Member]</t>
  </si>
  <si>
    <t>Customer Relationships [Member] | Minimum [Member]</t>
  </si>
  <si>
    <t>14 years</t>
  </si>
  <si>
    <t>Customer Relationships [Member] | Maximum [Member]</t>
  </si>
  <si>
    <t>19 years</t>
  </si>
  <si>
    <t>Franchisee Agreements [Member]</t>
  </si>
  <si>
    <t>Franchisee Agreements [Member] | Minimum [Member]</t>
  </si>
  <si>
    <t>Franchisee Agreements [Member] | Maximum [Member]</t>
  </si>
  <si>
    <t>9 years</t>
  </si>
  <si>
    <t>Favorable Leases, Net [Member]</t>
  </si>
  <si>
    <t>6 years</t>
  </si>
  <si>
    <t>Trademarks/Trade Names [Member]</t>
  </si>
  <si>
    <t>Internal Use Software [Member]</t>
  </si>
  <si>
    <t>Internal Use Software [Member] | Minimum [Member]</t>
  </si>
  <si>
    <t>Internal Use Software [Member] | Maximum [Member]</t>
  </si>
  <si>
    <t>4 years</t>
  </si>
  <si>
    <t>Schedule of Amortization Expense Related to Intangible Assets (Detail) - USD ($) $ in Thousands</t>
  </si>
  <si>
    <t>Franchise Agreements and Reacquired Franchisee Rights [Member]</t>
  </si>
  <si>
    <t>For the year ended December 31, 2015 and 2016, internal use software amortization included approximately $0.3 million and $0.5 million of stock-based compensation expense, respectively.</t>
  </si>
  <si>
    <t>Schedule of Amortization Expense Related to Intangible Assets (Parenthetical) (Detail) - USD ($) $ in Thousands</t>
  </si>
  <si>
    <t>Total stock-based compensation</t>
  </si>
  <si>
    <t>Amortization of Intangible Assets [Member]</t>
  </si>
  <si>
    <t>Schedule of Estimated Future Amortization of Intangible Assets (Detail) - USD ($) $ in Thousands</t>
  </si>
  <si>
    <t>Thereafter</t>
  </si>
  <si>
    <t>Accounts Payable (Detail) - USD ($) $ in Thousands</t>
  </si>
  <si>
    <t>Payables And Accruals [Abstract]</t>
  </si>
  <si>
    <t>Data connectivity fees payable</t>
  </si>
  <si>
    <t>Trade accounts payable</t>
  </si>
  <si>
    <t>Total accounts payable</t>
  </si>
  <si>
    <t>Components of Accrued Compensation (Detail) - USD ($) $ in Thousands</t>
  </si>
  <si>
    <t>Employee Related Liabilities Current [Abstract]</t>
  </si>
  <si>
    <t>Accrued bonus</t>
  </si>
  <si>
    <t>Accrued vacation</t>
  </si>
  <si>
    <t>Accrued variable compensation</t>
  </si>
  <si>
    <t>Accrued payroll</t>
  </si>
  <si>
    <t>Total accrued compensation</t>
  </si>
  <si>
    <t>Components of Other Current Liabilities (Detail) - USD ($) $ in Thousands</t>
  </si>
  <si>
    <t>Other Liabilities Current [Abstract]</t>
  </si>
  <si>
    <t>Short term holdbacks and earnouts</t>
  </si>
  <si>
    <t>Total other current liabilities</t>
  </si>
  <si>
    <t>Business Combinations - Additional Information (Detail) $ in Thousands</t>
  </si>
  <si>
    <t>Jun. 30, 2016USD ($)</t>
  </si>
  <si>
    <t>Feb. 01, 2016USD ($)Franchise</t>
  </si>
  <si>
    <t>Oct. 31, 2016USD ($)Franchise</t>
  </si>
  <si>
    <t>Apr. 30, 2016USD ($)Franchise</t>
  </si>
  <si>
    <t>Aug. 31, 2016USD ($)Franchise</t>
  </si>
  <si>
    <t>Dec. 31, 2016USD ($)Franchise</t>
  </si>
  <si>
    <t>Business Acquisition [Line Items]</t>
  </si>
  <si>
    <t>Revenues, including acquired franchises</t>
  </si>
  <si>
    <t>Aggregate cash consideration of acquisition franchises</t>
  </si>
  <si>
    <t>Write-off of notes receivable</t>
  </si>
  <si>
    <t>Business acquisition, agreement date</t>
  </si>
  <si>
    <t>Nov. 5,
		2015</t>
  </si>
  <si>
    <t>Number of franchised store agreements | Franchise</t>
  </si>
  <si>
    <t>Goodwill expected to be deductible for tax purposes</t>
  </si>
  <si>
    <t>The Mutual Fund Store [Member] | Executive [Member]</t>
  </si>
  <si>
    <t>Existing compensation arrangement</t>
  </si>
  <si>
    <t>The Mutual Fund Store [Member] | Executive [Member] | Cliff vesting on January 1, 2016 [Member]</t>
  </si>
  <si>
    <t>Percentage of compensation payment</t>
  </si>
  <si>
    <t>50.00%</t>
  </si>
  <si>
    <t>The Mutual Fund Store [Member] | Executive [Member] | Cliff vesting on January 1, 2018 [Member]</t>
  </si>
  <si>
    <t>Remaining percentage of compensation payment</t>
  </si>
  <si>
    <t>The Mutual Fund Store [Member] | General and Administrative [Member]</t>
  </si>
  <si>
    <t>Acquisition-related costs</t>
  </si>
  <si>
    <t>The Mutual Fund Store [Member] | Maximum [Member]</t>
  </si>
  <si>
    <t>Escrow funds release maximum period</t>
  </si>
  <si>
    <t>14 months</t>
  </si>
  <si>
    <t>The Mutual Fund Store [Member] | Warburg Pincus LLC [Member]</t>
  </si>
  <si>
    <t>Post acquisition ownership percentage</t>
  </si>
  <si>
    <t>13.00%</t>
  </si>
  <si>
    <t>2016-04</t>
  </si>
  <si>
    <t>Number of franchises acquisition | Franchise</t>
  </si>
  <si>
    <t>Holdback amounts reserved with respect to indemnification claims</t>
  </si>
  <si>
    <t>Acquisition of Franchises April 2016 [Member] | General and Administrative [Member]</t>
  </si>
  <si>
    <t>Acquisition of Franchises July and August 2016 [Member] | Notes Receivable [Member]</t>
  </si>
  <si>
    <t>Acquisition of Franchises July and August 2016 [Member] | General and Administrative [Member]</t>
  </si>
  <si>
    <t>2016-10</t>
  </si>
  <si>
    <t>Acquisition of Franchises October 2016 [Member] | General and Administrative [Member]</t>
  </si>
  <si>
    <t>Schedule of Purchase Price Consideration (Detail) - USD ($) $ / shares in Units, $ in Thousands</t>
  </si>
  <si>
    <t>Feb. 01, 2016</t>
  </si>
  <si>
    <t>Business Acquisition Contingent Consideration [Line Items]</t>
  </si>
  <si>
    <t>Cash consideration</t>
  </si>
  <si>
    <t>Stock consideration</t>
  </si>
  <si>
    <t>Number of shares</t>
  </si>
  <si>
    <t>Share price as of closing</t>
  </si>
  <si>
    <t>Total consideration</t>
  </si>
  <si>
    <t>Summary of Allocation of Acquisition Consideration to Tangible and Intangible Assets and Liabilities (Detail) - USD ($) $ in Thousands</t>
  </si>
  <si>
    <t>Oct. 31, 2016</t>
  </si>
  <si>
    <t>Aug. 31, 2016</t>
  </si>
  <si>
    <t>Apr. 30, 2016</t>
  </si>
  <si>
    <t>Assets acquired</t>
  </si>
  <si>
    <t>Identifiable intangible assets</t>
  </si>
  <si>
    <t>Liabilities assumed</t>
  </si>
  <si>
    <t>Summary of Intangible Assets Acquired and Useful Lives (Detail) - USD ($) $ in Thousands</t>
  </si>
  <si>
    <t>Acquired Finite Lived Intangible Assets [Line Items]</t>
  </si>
  <si>
    <t>Estimated Fair Value</t>
  </si>
  <si>
    <t>The Mutual Fund Store [Member] | Customer Relationships [Member]</t>
  </si>
  <si>
    <t>Weighted Average Life in Years</t>
  </si>
  <si>
    <t>The Mutual Fund Store [Member] | Franchise Agreements [Member]</t>
  </si>
  <si>
    <t>The Mutual Fund Store [Member] | Favorable Leases, Net [Member]</t>
  </si>
  <si>
    <t>The Mutual Fund Store [Member] | Trademarks/Trade Names [Member]</t>
  </si>
  <si>
    <t>The Mutual Fund Store [Member] | Maximum [Member] | Franchise Agreements [Member]</t>
  </si>
  <si>
    <t>Acquisition of Franchises April 2016 [Member] | Customer Relationships [Member]</t>
  </si>
  <si>
    <t>Acquisition of Franchises April 2016 [Member] | Franchisee Agreements [Member]</t>
  </si>
  <si>
    <t>Acquisition of Franchises July and August 2016 [Member] | Customer Relationships [Member]</t>
  </si>
  <si>
    <t>Acquisition of Franchises July and August 2016 [Member] | Franchisee Agreements [Member]</t>
  </si>
  <si>
    <t>8 years</t>
  </si>
  <si>
    <t>Acquisition of Franchises October 2016 [Member] | Customer Relationships [Member]</t>
  </si>
  <si>
    <t>Acquisition of Franchises October 2016 [Member] | Franchisee Agreements [Member]</t>
  </si>
  <si>
    <t>Unaudited Pro forma Financial Information (Detail) - USD ($) $ / shares in Units, $ in Thousands</t>
  </si>
  <si>
    <t>Revenue</t>
  </si>
  <si>
    <t>Net income per share:</t>
  </si>
  <si>
    <t>Disclosure of the specific net income of The Mutual Fund Store subsequent to the acquisition, for the periods presented, is impracticable as the operations of The Mutual Fund Store are integrated with the Company’s operations and not separately tracked.</t>
  </si>
  <si>
    <t>Stockholders' Equity - Additional Information (Detail)</t>
  </si>
  <si>
    <t>Feb. 14, 2017$ / shares</t>
  </si>
  <si>
    <t>Feb. 29, 2016shares</t>
  </si>
  <si>
    <t>Apr. 30, 2010shares</t>
  </si>
  <si>
    <t>Dec. 31, 2016USD ($)Event$ / sharesshares</t>
  </si>
  <si>
    <t>Dec. 31, 2015USD ($)$ / sharesshares</t>
  </si>
  <si>
    <t>Dec. 31, 2014USD ($)$ / shares</t>
  </si>
  <si>
    <t>Nov. 05, 2014USD ($)</t>
  </si>
  <si>
    <t>Stockholders Equity [Line Items]</t>
  </si>
  <si>
    <t>Common stock, shares authorized | shares</t>
  </si>
  <si>
    <t>Common stock, shares issued | shares</t>
  </si>
  <si>
    <t>Common stock, shares outstanding | shares</t>
  </si>
  <si>
    <t>Dividends declared per share of common stock | $ / shares</t>
  </si>
  <si>
    <t>Dividends paid date</t>
  </si>
  <si>
    <t>2017-01</t>
  </si>
  <si>
    <t>Share repurchase program, utilized amount</t>
  </si>
  <si>
    <t>Stock repurchase program, expiration date</t>
  </si>
  <si>
    <t>Nov. 4,
		2015</t>
  </si>
  <si>
    <t>Number of shares reserved for future grant | shares</t>
  </si>
  <si>
    <t>Recognized income tax benefit on stock-based compensation</t>
  </si>
  <si>
    <t>Stock-based compensation modification expense</t>
  </si>
  <si>
    <t>Reversal of stock-based compensation expenses on unvested shares</t>
  </si>
  <si>
    <t>Stock Options Outstanding [Member]</t>
  </si>
  <si>
    <t>Restricted Stock Units (RSUs) [Member]</t>
  </si>
  <si>
    <t>Fair value of common stock | $ / shares</t>
  </si>
  <si>
    <t>Unrecognized compensation cost</t>
  </si>
  <si>
    <t>Weighted average recognition period of unrecognized compensation cost, years</t>
  </si>
  <si>
    <t>1 year 8 months 12 days</t>
  </si>
  <si>
    <t>Intrinsic value of unvested stock units</t>
  </si>
  <si>
    <t>Intrinsic value of RSU vested</t>
  </si>
  <si>
    <t>Total fair value of shares vested</t>
  </si>
  <si>
    <t>Reversal of stock-based compensation expense</t>
  </si>
  <si>
    <t>Performance Stock Units [Member] | Executive [Member]</t>
  </si>
  <si>
    <t>Shares issued | shares</t>
  </si>
  <si>
    <t>Vesting percentage</t>
  </si>
  <si>
    <t>Stock Option Plan Nineteen Ninety Eight [Member]</t>
  </si>
  <si>
    <t>Common stock shares reserved for future issuance | shares</t>
  </si>
  <si>
    <t>Stock purchase rights expiration period, days</t>
  </si>
  <si>
    <t>30 days</t>
  </si>
  <si>
    <t>Stock purchase rights</t>
  </si>
  <si>
    <t>Stock purchase rights have a 30-day expiration period and options expire no later than 10 years from the date of grant.</t>
  </si>
  <si>
    <t>Options maximum exercise period upon termination, months</t>
  </si>
  <si>
    <t>3 months</t>
  </si>
  <si>
    <t>Stock Incentive Plan 2009 [Member]</t>
  </si>
  <si>
    <t>Options expiration period</t>
  </si>
  <si>
    <t>10 years</t>
  </si>
  <si>
    <t>Options granted vesting description</t>
  </si>
  <si>
    <t>Options granted will generally vest over a period of four years with 25% vesting on the first anniversary of the grant date and 1/48 vesting per month thereafter.</t>
  </si>
  <si>
    <t>RSU vesting period</t>
  </si>
  <si>
    <t>RSU granted vesting percentage</t>
  </si>
  <si>
    <t>25.00%</t>
  </si>
  <si>
    <t>Number of stock vesting cliffs | Event</t>
  </si>
  <si>
    <t>Grants provide for partial acceleration in event of involuntary termination, period</t>
  </si>
  <si>
    <t>12 months</t>
  </si>
  <si>
    <t>Shares subject to repurchase | shares</t>
  </si>
  <si>
    <t>2009 Stock Incentive Plan expiration Month and Year</t>
  </si>
  <si>
    <t>2026-03</t>
  </si>
  <si>
    <t>Stock Incentive Plan 2009 [Member] | Executive [Member]</t>
  </si>
  <si>
    <t>Accelerated vesting percentage</t>
  </si>
  <si>
    <t>100.00%</t>
  </si>
  <si>
    <t>Stock Incentive Plan 2009 [Member] | First Anniversary Of Grant Date [Member]</t>
  </si>
  <si>
    <t>Stock Incentive Plan 2009 [Member] | Vesting Month After First Anniversary [Member]</t>
  </si>
  <si>
    <t>2.0833%</t>
  </si>
  <si>
    <t>Stock Incentive Plan 2009 [Member] | Cliff vesting on January 1, 2016 [Member]</t>
  </si>
  <si>
    <t>Eligibility of stock vesting date</t>
  </si>
  <si>
    <t>Jan. 1,
		2016</t>
  </si>
  <si>
    <t>Stock Incentive Plan 2009 [Member] | Cliff vesting on January 1, 2018 [Member]</t>
  </si>
  <si>
    <t>Jan. 1,
		2018</t>
  </si>
  <si>
    <t>Stock Incentive Plan 2009 [Member] | Stock Options Outstanding [Member]</t>
  </si>
  <si>
    <t>Options vesting period</t>
  </si>
  <si>
    <t>Stock Awards Available For Grant [Member]</t>
  </si>
  <si>
    <t>Stock Option Plans [Member]</t>
  </si>
  <si>
    <t>Intrinsic value of options exercised</t>
  </si>
  <si>
    <t>Weighted average fair value per share of options granted | $ / shares</t>
  </si>
  <si>
    <t>Cash received from employees for stock option exercises</t>
  </si>
  <si>
    <t>1 year 2 months 12 days</t>
  </si>
  <si>
    <t>Maximum [Member] | Stock Option Plan Nineteen Ninety Eight [Member]</t>
  </si>
  <si>
    <t>Maximum [Member] | Stock Incentive Plan 2009 [Member]</t>
  </si>
  <si>
    <t>Minimum [Member] | Stock Incentive Plan 2009 [Member]</t>
  </si>
  <si>
    <t>Common Stock [Member] | Maximum [Member]</t>
  </si>
  <si>
    <t>Stock repurchase program, authorized amount</t>
  </si>
  <si>
    <t>Dividends to be paid date</t>
  </si>
  <si>
    <t>Apr. 5,
		2017</t>
  </si>
  <si>
    <t>Dividend payable record date</t>
  </si>
  <si>
    <t>Mar. 22,
		2017</t>
  </si>
  <si>
    <t>Quarterly Cash Dividend [Member]</t>
  </si>
  <si>
    <t>Quarterly Cash Dividend [Member] | Subsequent Event [Member]</t>
  </si>
  <si>
    <t>Repurchases of Common Shares in Open Market (Detail) - USD ($) $ / shares in Units, $ in Thousands</t>
  </si>
  <si>
    <t>3 Months Ended</t>
  </si>
  <si>
    <t>Sep. 30, 2015</t>
  </si>
  <si>
    <t>Jun. 30, 2015</t>
  </si>
  <si>
    <t>Mar. 31, 2015</t>
  </si>
  <si>
    <t>Number of Shares Repurchased</t>
  </si>
  <si>
    <t>Average Repurchase Price Per Share</t>
  </si>
  <si>
    <t>Repurchases of Common Stock</t>
  </si>
  <si>
    <t>Shares of Common Stock Reserved for Issuance (Detail)</t>
  </si>
  <si>
    <t>Dec. 31, 2016shares</t>
  </si>
  <si>
    <t>Share-based Compensation Arrangement by Share-based Payment Award [Line Items]</t>
  </si>
  <si>
    <t>Total shares reserved</t>
  </si>
  <si>
    <t>Summary of Stock Option Activity (Detail) - USD ($)</t>
  </si>
  <si>
    <t>Number of Options, Beginning Balance</t>
  </si>
  <si>
    <t>Number of Options Granted</t>
  </si>
  <si>
    <t>Number of Options Exercised</t>
  </si>
  <si>
    <t>Number of Options Forfeited</t>
  </si>
  <si>
    <t>Number of Options, Ending Balance</t>
  </si>
  <si>
    <t>Number of Options Vested and expected to vest</t>
  </si>
  <si>
    <t>Number of 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 Vested and expected to vest, Weighted Average Exercise Price</t>
  </si>
  <si>
    <t>Option Exercisable, Weighted Average Exercisable Price</t>
  </si>
  <si>
    <t>Options Outstanding, Weighted Average Remaining Term</t>
  </si>
  <si>
    <t>7 years 5 months 1 day</t>
  </si>
  <si>
    <t>Options Vested and expected to vest, Weighted Average Remaining Term</t>
  </si>
  <si>
    <t>7 years 3 months 29 days</t>
  </si>
  <si>
    <t>Options Exercisable, Weighted Average Remaining Term</t>
  </si>
  <si>
    <t>5 years 9 months</t>
  </si>
  <si>
    <t>Options Outstanding, Aggregate Intrinsic Value</t>
  </si>
  <si>
    <t>Options Vested and expected to vest, Aggregate Intrinsic Value</t>
  </si>
  <si>
    <t>Options Exercisable, Aggregate Intrinsic Value</t>
  </si>
  <si>
    <t>Weighted Average Assumptions To Value Options Granted (Detail)</t>
  </si>
  <si>
    <t>Expected life in years</t>
  </si>
  <si>
    <t>Risk-free interest rate</t>
  </si>
  <si>
    <t>1.42%</t>
  </si>
  <si>
    <t>1.72%</t>
  </si>
  <si>
    <t>1.85%</t>
  </si>
  <si>
    <t>Volatility</t>
  </si>
  <si>
    <t>43.00%</t>
  </si>
  <si>
    <t>37.00%</t>
  </si>
  <si>
    <t>36.00%</t>
  </si>
  <si>
    <t>Dividend yield</t>
  </si>
  <si>
    <t>1.00%</t>
  </si>
  <si>
    <t>0.80%</t>
  </si>
  <si>
    <t>0.60%</t>
  </si>
  <si>
    <t>Summary of Restricted Stock Units Activity (Detail) - Restricted Stock Units (RSUs) [Member] - USD ($)</t>
  </si>
  <si>
    <t>Number of Shares, Beginning balance</t>
  </si>
  <si>
    <t>Number of Shares, Granted</t>
  </si>
  <si>
    <t>Number of Shares, Vested and settled</t>
  </si>
  <si>
    <t>Number of Shares, Forfeited</t>
  </si>
  <si>
    <t>Number of Shares, Ending balance</t>
  </si>
  <si>
    <t>Number of Shares, Expected to vest</t>
  </si>
  <si>
    <t>Weighted Average Grant-Date Fair Value, Beginning balance</t>
  </si>
  <si>
    <t>Weighted Average Grant-Date Fair Value, Granted</t>
  </si>
  <si>
    <t>Weighted Average Grant-Date Fair Value, Vested and settled</t>
  </si>
  <si>
    <t>Weighted Average Grant-Date Fair Value, Forfeited</t>
  </si>
  <si>
    <t>Weighted Average Grant-Date Fair Value, Ending Balance</t>
  </si>
  <si>
    <t>Weighted Average Grant-Date Fair Value, Expected to vest</t>
  </si>
  <si>
    <t>Weighted Average Remaining Term, Balance</t>
  </si>
  <si>
    <t>1 year 8 months 16 days</t>
  </si>
  <si>
    <t>Weighted Average Remaining Term, Expected to vest</t>
  </si>
  <si>
    <t>1 year 7 months 17 days</t>
  </si>
  <si>
    <t>Aggregate Intrinsic Value, Balance</t>
  </si>
  <si>
    <t>Aggregate Intrinsic Value, Expected to vest</t>
  </si>
  <si>
    <t>Vested and settled for the years ended December 31, 2014, 2015 and 2016 includes 60,461 shares, 100,337 shares and 104,109 shares, respectively, which were tendered in exchange for minimum tax withholdings.</t>
  </si>
  <si>
    <t>Summary of Restricted Stock Units Activity (Parenthetical) (Detail) - shares</t>
  </si>
  <si>
    <t>Shares Paid for Tax Withholding for Share Based Compensation</t>
  </si>
  <si>
    <t>Summary of Performance Stock Unit Information (Detail) - Performance Stock Units [Member] - USD ($)</t>
  </si>
  <si>
    <t>Stock-Based Compensation by Functional Area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Computation of Basic and Diluted Net Income Per Share (Detail) - USD ($) $ / shares in Units, shares in Thousands, $ in Thousands</t>
  </si>
  <si>
    <t>Numerator (basic and diluted):</t>
  </si>
  <si>
    <t>Denominator (basic):</t>
  </si>
  <si>
    <t>Weighted average common shares outstanding</t>
  </si>
  <si>
    <t>Denominator (diluted):</t>
  </si>
  <si>
    <t>Net weighted average common shares outstanding (diluted)</t>
  </si>
  <si>
    <t>Net income per share attributable to holders of common stock:</t>
  </si>
  <si>
    <t>Incremental common shares included in the diluted EPS calculation</t>
  </si>
  <si>
    <t>Anti-dilutive Common Equivalent Shares (Detail) - shares shares in Thousands</t>
  </si>
  <si>
    <t>Antidilutive Securities Excluded From Computation Of Earnings Per Share [Line Items]</t>
  </si>
  <si>
    <t>Anti-dilutive common equivalent shares</t>
  </si>
  <si>
    <t>Net Income Per Common Share - Additional Information (Detail)</t>
  </si>
  <si>
    <t>Feb. 01, 2016shares</t>
  </si>
  <si>
    <t>Business Acquisition Equity Interests Issued Or Issuable [Line Items]</t>
  </si>
  <si>
    <t>Common Stock Shares Issued</t>
  </si>
  <si>
    <t>Provision for Income Tax Expense (Detail) - USD ($) $ in Thousands</t>
  </si>
  <si>
    <t>Current expense, Federal</t>
  </si>
  <si>
    <t>Current expense, State</t>
  </si>
  <si>
    <t>Total current</t>
  </si>
  <si>
    <t>Deferred expense, Federal</t>
  </si>
  <si>
    <t>Deferred expense, State</t>
  </si>
  <si>
    <t>Total deferred</t>
  </si>
  <si>
    <t>Total provision for income taxes</t>
  </si>
  <si>
    <t>Income Taxes - Additional Information (Detail) - USD ($) $ in Millions</t>
  </si>
  <si>
    <t>Income Taxes [Line Items]</t>
  </si>
  <si>
    <t>Federal statutory tax rate</t>
  </si>
  <si>
    <t>35.00%</t>
  </si>
  <si>
    <t>Federal related deferred tax assets</t>
  </si>
  <si>
    <t>State related net deferred tax assets</t>
  </si>
  <si>
    <t>Unrecognized tax benefits that would affect the effective tax rate if recognized</t>
  </si>
  <si>
    <t>Federal Research Credit [Member]</t>
  </si>
  <si>
    <t>Federal research credit carryforwards expire</t>
  </si>
  <si>
    <t>expire through 2036</t>
  </si>
  <si>
    <t>State of California [Member]</t>
  </si>
  <si>
    <t>Future pre-tax income needed to realize the deferred tax assets</t>
  </si>
  <si>
    <t>Net operating loss carryforwards</t>
  </si>
  <si>
    <t>Research credit carryforwards</t>
  </si>
  <si>
    <t>State of California [Member] | Excess Stock Based Compensation [Member]</t>
  </si>
  <si>
    <t>Internal Revenue Service (IRS) [Member]</t>
  </si>
  <si>
    <t>Net operating loss carryforwards expire through</t>
  </si>
  <si>
    <t>Internal Revenue Service (IRS) [Member] | Excess Stock Based Compensation [Member]</t>
  </si>
  <si>
    <t>Income tax associated with stock-based compensation</t>
  </si>
  <si>
    <t>Difference Between Income Tax Expense and Amount Resulting From Applying Federal Statutory Rate (Detail)</t>
  </si>
  <si>
    <t>Federal tax at statutory rate</t>
  </si>
  <si>
    <t>State taxes, net of federal benefit</t>
  </si>
  <si>
    <t>3.60%</t>
  </si>
  <si>
    <t>1.40%</t>
  </si>
  <si>
    <t>5.20%</t>
  </si>
  <si>
    <t>Nondeductible expenses</t>
  </si>
  <si>
    <t>0.40%</t>
  </si>
  <si>
    <t>0.20%</t>
  </si>
  <si>
    <t>0.10%</t>
  </si>
  <si>
    <t>(0.20%)</t>
  </si>
  <si>
    <t>(0.50%)</t>
  </si>
  <si>
    <t>Research and development credit</t>
  </si>
  <si>
    <t>(0.30%)</t>
  </si>
  <si>
    <t>(0.40%)</t>
  </si>
  <si>
    <t>Change in valuation allowance</t>
  </si>
  <si>
    <t>3.10%</t>
  </si>
  <si>
    <t>42.00%</t>
  </si>
  <si>
    <t>36.10%</t>
  </si>
  <si>
    <t>39.40%</t>
  </si>
  <si>
    <t>Components of Company's Deferred Tax Assets and Liabilities (Detail) - USD ($) $ in Thousands</t>
  </si>
  <si>
    <t>Tax credits</t>
  </si>
  <si>
    <t>Accrued expenses and reserves</t>
  </si>
  <si>
    <t>Other temporary differences</t>
  </si>
  <si>
    <t>Total gross deferred tax assets</t>
  </si>
  <si>
    <t>Valuation allowance</t>
  </si>
  <si>
    <t>Net deferred tax assets</t>
  </si>
  <si>
    <t>Fixed assets and intangible amortization</t>
  </si>
  <si>
    <t>Total deferred tax liabilities</t>
  </si>
  <si>
    <t>Reconciliation Of Unrecognized Tax Benefits (Detail) - USD ($) $ in Thousands</t>
  </si>
  <si>
    <t>Balance, beginning of year</t>
  </si>
  <si>
    <t>Reductions for tax positions taken in the prior year</t>
  </si>
  <si>
    <t>Additions for tax positions taken in the current year</t>
  </si>
  <si>
    <t>Balance, end of year</t>
  </si>
  <si>
    <t>Savings Plan - Additional Information (Detail) - USD ($) $ in Millions</t>
  </si>
  <si>
    <t>Compensation And Retirement Disclosure [Abstract]</t>
  </si>
  <si>
    <t>Percentage of defined benefit plan of employees contribution under statutory limit</t>
  </si>
  <si>
    <t>75.00%</t>
  </si>
  <si>
    <t>Percentage of employee contribution of their pre-tax salaries</t>
  </si>
  <si>
    <t>4.00%</t>
  </si>
  <si>
    <t>3.00%</t>
  </si>
  <si>
    <t>Defined benefit plan employee contribution</t>
  </si>
  <si>
    <t>Commitments and Contingencies - Additional Information (Detail) $ in Millions</t>
  </si>
  <si>
    <t>Feb. 01, 2016USD ($)</t>
  </si>
  <si>
    <t>Feb. 29, 2016ft²</t>
  </si>
  <si>
    <t>Jun. 30, 2015USD ($)ft²</t>
  </si>
  <si>
    <t>Dec. 31, 2016USD ($)StoreState</t>
  </si>
  <si>
    <t>Commitments and Contingencies [Line Items]</t>
  </si>
  <si>
    <t>Accrued rent</t>
  </si>
  <si>
    <t>Operating leases, rent expense</t>
  </si>
  <si>
    <t>Capital leases terminate</t>
  </si>
  <si>
    <t>The Company entered into various office equipment capital leases which terminate in between April 2019 and August 2019.</t>
  </si>
  <si>
    <t>Number of states in which operating leases acquired | State</t>
  </si>
  <si>
    <t>Service level commitments impact on operating description</t>
  </si>
  <si>
    <t>The maximum total commitments under these obligations would have less than a $1.0 million impact on the Company’s annual operating results.</t>
  </si>
  <si>
    <t>Lease expiration month and year</t>
  </si>
  <si>
    <t>2027-07</t>
  </si>
  <si>
    <t>Number of acquired advisor center location | Store</t>
  </si>
  <si>
    <t>Phoenix Arizona [Member]</t>
  </si>
  <si>
    <t>2021-12</t>
  </si>
  <si>
    <t>Additional square feet of office space added to lease amendment | ft²</t>
  </si>
  <si>
    <t>Tenant improvement allowance</t>
  </si>
  <si>
    <t>Receivable related to tenant improvement allowance</t>
  </si>
  <si>
    <t>Overland Park, Kansas [Member]</t>
  </si>
  <si>
    <t>2027-03</t>
  </si>
  <si>
    <t>Overland Park, Kansas [Member] | The Mutual Fund Store [Member]</t>
  </si>
  <si>
    <t>2016-09</t>
  </si>
  <si>
    <t>New square foot headquarters office space | ft²</t>
  </si>
  <si>
    <t>Service level commitments impact on operating</t>
  </si>
  <si>
    <t>Office Equipment Capital Leases [Member] | Minimum [Member]</t>
  </si>
  <si>
    <t>2019-04</t>
  </si>
  <si>
    <t>Office Equipment Capital Leases [Member] | Maximum [Member]</t>
  </si>
  <si>
    <t>2019-08</t>
  </si>
  <si>
    <t>Minimum Future Lease Payments under All Non-Cancelable Operating and Capital Leases (Detail) $ in Thousands</t>
  </si>
  <si>
    <t>Capital Lease</t>
  </si>
  <si>
    <t>Total minimum payments</t>
  </si>
  <si>
    <t>Less: Amounts representing interest expense</t>
  </si>
  <si>
    <t>Present value of net minimum lease payments</t>
  </si>
  <si>
    <t>Less: Current obligations</t>
  </si>
  <si>
    <t>Long-term obligations</t>
  </si>
  <si>
    <t>Operating Lease</t>
  </si>
  <si>
    <t>Purchase Oblig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059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2222714</v>
      </c>
    </row>
    <row r="18" spans="1:4">
      <c r="A18" s="4" t="s">
        <v>30</v>
      </c>
      <c r="D18" s="6" t="n">
        <v>67774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9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25</v>
      </c>
      <c r="B6"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89</v>
      </c>
    </row>
    <row r="4" spans="1:2">
      <c r="A4" s="4" t="s">
        <v>21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34246</v>
      </c>
      <c r="D3" s="6" t="n">
        <v>305216</v>
      </c>
    </row>
    <row r="4" spans="1:4">
      <c r="A4" s="4" t="s">
        <v>35</v>
      </c>
      <c r="D4" s="5" t="n">
        <v>39936</v>
      </c>
    </row>
    <row r="5" spans="1:4">
      <c r="A5" s="4" t="s">
        <v>36</v>
      </c>
      <c r="C5" s="5" t="n">
        <v>103256</v>
      </c>
      <c r="D5" s="5" t="n">
        <v>71287</v>
      </c>
    </row>
    <row r="6" spans="1:4">
      <c r="A6" s="4" t="s">
        <v>37</v>
      </c>
      <c r="C6" s="5" t="n">
        <v>7370</v>
      </c>
      <c r="D6" s="5" t="n">
        <v>4486</v>
      </c>
    </row>
    <row r="7" spans="1:4">
      <c r="A7" s="4" t="s">
        <v>38</v>
      </c>
      <c r="C7" s="5" t="n">
        <v>3468</v>
      </c>
      <c r="D7" s="5" t="n">
        <v>3061</v>
      </c>
    </row>
    <row r="8" spans="1:4">
      <c r="A8" s="4" t="s">
        <v>39</v>
      </c>
      <c r="C8" s="5" t="n">
        <v>248340</v>
      </c>
      <c r="D8" s="5" t="n">
        <v>423986</v>
      </c>
    </row>
    <row r="9" spans="1:4">
      <c r="A9" s="4" t="s">
        <v>40</v>
      </c>
      <c r="C9" s="5" t="n">
        <v>24532</v>
      </c>
      <c r="D9" s="5" t="n">
        <v>20385</v>
      </c>
    </row>
    <row r="10" spans="1:4">
      <c r="A10" s="4" t="s">
        <v>41</v>
      </c>
      <c r="C10" s="5" t="n">
        <v>205751</v>
      </c>
      <c r="D10" s="5" t="n">
        <v>7085</v>
      </c>
    </row>
    <row r="11" spans="1:4">
      <c r="A11" s="4" t="s">
        <v>42</v>
      </c>
      <c r="B11" s="4" t="s">
        <v>43</v>
      </c>
      <c r="C11" s="5" t="n">
        <v>312020</v>
      </c>
    </row>
    <row r="12" spans="1:4">
      <c r="A12" s="4" t="s">
        <v>44</v>
      </c>
      <c r="C12" s="5" t="n">
        <v>40504</v>
      </c>
      <c r="D12" s="5" t="n">
        <v>21780</v>
      </c>
    </row>
    <row r="13" spans="1:4">
      <c r="A13" s="4" t="s">
        <v>45</v>
      </c>
      <c r="C13" s="5" t="n">
        <v>5849</v>
      </c>
      <c r="D13" s="5" t="n">
        <v>7186</v>
      </c>
    </row>
    <row r="14" spans="1:4">
      <c r="A14" s="4" t="s">
        <v>46</v>
      </c>
      <c r="C14" s="5" t="n">
        <v>3140</v>
      </c>
      <c r="D14" s="5" t="n">
        <v>2158</v>
      </c>
    </row>
    <row r="15" spans="1:4">
      <c r="A15" s="4" t="s">
        <v>47</v>
      </c>
      <c r="C15" s="5" t="n">
        <v>840136</v>
      </c>
      <c r="D15" s="5" t="n">
        <v>482580</v>
      </c>
    </row>
    <row r="16" spans="1:4">
      <c r="A16" s="3" t="s">
        <v>48</v>
      </c>
    </row>
    <row r="17" spans="1:4">
      <c r="A17" s="4" t="s">
        <v>49</v>
      </c>
      <c r="C17" s="5" t="n">
        <v>36780</v>
      </c>
      <c r="D17" s="5" t="n">
        <v>26933</v>
      </c>
    </row>
    <row r="18" spans="1:4">
      <c r="A18" s="4" t="s">
        <v>50</v>
      </c>
      <c r="C18" s="5" t="n">
        <v>27667</v>
      </c>
      <c r="D18" s="5" t="n">
        <v>17101</v>
      </c>
    </row>
    <row r="19" spans="1:4">
      <c r="A19" s="4" t="s">
        <v>51</v>
      </c>
      <c r="C19" s="5" t="n">
        <v>4701</v>
      </c>
      <c r="D19" s="5" t="n">
        <v>6400</v>
      </c>
    </row>
    <row r="20" spans="1:4">
      <c r="A20" s="4" t="s">
        <v>52</v>
      </c>
      <c r="C20" s="5" t="n">
        <v>4350</v>
      </c>
      <c r="D20" s="5" t="n">
        <v>3615</v>
      </c>
    </row>
    <row r="21" spans="1:4">
      <c r="A21" s="4" t="s">
        <v>53</v>
      </c>
      <c r="C21" s="5" t="n">
        <v>4343</v>
      </c>
      <c r="D21" s="5" t="n">
        <v>1169</v>
      </c>
    </row>
    <row r="22" spans="1:4">
      <c r="A22" s="4" t="s">
        <v>54</v>
      </c>
      <c r="C22" s="5" t="n">
        <v>77841</v>
      </c>
      <c r="D22" s="5" t="n">
        <v>55218</v>
      </c>
    </row>
    <row r="23" spans="1:4">
      <c r="A23" s="4" t="s">
        <v>55</v>
      </c>
      <c r="C23" s="5" t="n">
        <v>12269</v>
      </c>
      <c r="D23" s="5" t="n">
        <v>9485</v>
      </c>
    </row>
    <row r="24" spans="1:4">
      <c r="A24" s="4" t="s">
        <v>56</v>
      </c>
      <c r="C24" s="5" t="n">
        <v>2207</v>
      </c>
      <c r="D24" s="5" t="n">
        <v>2206</v>
      </c>
    </row>
    <row r="25" spans="1:4">
      <c r="A25" s="4" t="s">
        <v>57</v>
      </c>
      <c r="C25" s="5" t="n">
        <v>488</v>
      </c>
      <c r="D25" s="5" t="n">
        <v>524</v>
      </c>
    </row>
    <row r="26" spans="1:4">
      <c r="A26" s="4" t="s">
        <v>58</v>
      </c>
      <c r="C26" s="5" t="n">
        <v>92805</v>
      </c>
      <c r="D26" s="5" t="n">
        <v>67433</v>
      </c>
    </row>
    <row r="27" spans="1:4">
      <c r="A27" s="4" t="s">
        <v>59</v>
      </c>
      <c r="C27" s="4" t="s">
        <v>60</v>
      </c>
      <c r="D27" s="4" t="s">
        <v>60</v>
      </c>
    </row>
    <row r="28" spans="1:4">
      <c r="A28" s="3" t="s">
        <v>61</v>
      </c>
    </row>
    <row r="29" spans="1:4">
      <c r="A29" s="4" t="s">
        <v>62</v>
      </c>
      <c r="C29" s="4" t="s">
        <v>60</v>
      </c>
      <c r="D29" s="4" t="s">
        <v>60</v>
      </c>
    </row>
    <row r="30" spans="1:4">
      <c r="A30" s="4" t="s">
        <v>63</v>
      </c>
      <c r="C30" s="5" t="n">
        <v>6</v>
      </c>
      <c r="D30" s="5" t="n">
        <v>5</v>
      </c>
    </row>
    <row r="31" spans="1:4">
      <c r="A31" s="4" t="s">
        <v>64</v>
      </c>
      <c r="C31" s="5" t="n">
        <v>782079</v>
      </c>
      <c r="D31" s="5" t="n">
        <v>461139</v>
      </c>
    </row>
    <row r="32" spans="1:4">
      <c r="A32" s="4" t="s">
        <v>65</v>
      </c>
      <c r="C32" s="5" t="n">
        <v>-47637</v>
      </c>
      <c r="D32" s="5" t="n">
        <v>-47637</v>
      </c>
    </row>
    <row r="33" spans="1:4">
      <c r="A33" s="4" t="s">
        <v>66</v>
      </c>
      <c r="C33" s="5" t="n">
        <v>12883</v>
      </c>
      <c r="D33" s="5" t="n">
        <v>1640</v>
      </c>
    </row>
    <row r="34" spans="1:4">
      <c r="A34" s="4" t="s">
        <v>67</v>
      </c>
      <c r="C34" s="5" t="n">
        <v>747331</v>
      </c>
      <c r="D34" s="5" t="n">
        <v>415147</v>
      </c>
    </row>
    <row r="35" spans="1:4">
      <c r="A35" s="4" t="s">
        <v>68</v>
      </c>
      <c r="C35" s="6" t="n">
        <v>840136</v>
      </c>
      <c r="D35" s="6" t="n">
        <v>482580</v>
      </c>
    </row>
    <row r="36" spans="1:4"/>
    <row r="37" spans="1:4">
      <c r="A37" s="4" t="s">
        <v>43</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row>
    <row r="8" spans="1:2">
      <c r="A8" s="4" t="s">
        <v>278</v>
      </c>
      <c r="B8" s="4" t="s">
        <v>285</v>
      </c>
    </row>
    <row r="9" spans="1:2">
      <c r="A9" s="4" t="s">
        <v>280</v>
      </c>
      <c r="B9" s="4" t="s">
        <v>286</v>
      </c>
    </row>
    <row r="10" spans="1:2">
      <c r="A10" s="4" t="s">
        <v>287</v>
      </c>
    </row>
    <row r="11" spans="1:2">
      <c r="A11" s="4" t="s">
        <v>278</v>
      </c>
      <c r="B11" s="4" t="s">
        <v>288</v>
      </c>
    </row>
    <row r="12" spans="1:2">
      <c r="A12" s="4" t="s">
        <v>280</v>
      </c>
      <c r="B12" s="4" t="s">
        <v>289</v>
      </c>
    </row>
    <row r="13" spans="1:2">
      <c r="A13" s="4" t="s">
        <v>290</v>
      </c>
    </row>
    <row r="14" spans="1:2">
      <c r="A14" s="4" t="s">
        <v>278</v>
      </c>
      <c r="B14" s="4" t="s">
        <v>291</v>
      </c>
    </row>
    <row r="15" spans="1:2">
      <c r="A15" s="4" t="s">
        <v>280</v>
      </c>
      <c r="B15"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325</v>
      </c>
      <c r="B1" s="2" t="s">
        <v>326</v>
      </c>
    </row>
    <row r="2" spans="1:2">
      <c r="A2" s="4" t="s">
        <v>327</v>
      </c>
    </row>
    <row r="3" spans="1:2">
      <c r="A3" s="3" t="s">
        <v>328</v>
      </c>
    </row>
    <row r="4" spans="1:2">
      <c r="A4" s="4" t="s">
        <v>329</v>
      </c>
      <c r="B4" s="5" t="n">
        <v>1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9"/>
    <col customWidth="1" max="6" min="6" width="21"/>
    <col customWidth="1" max="7" min="7" width="21"/>
  </cols>
  <sheetData>
    <row r="1" spans="1:7">
      <c r="A1" s="1" t="s">
        <v>330</v>
      </c>
      <c r="B1" s="2" t="s">
        <v>331</v>
      </c>
      <c r="C1" s="2" t="s">
        <v>332</v>
      </c>
      <c r="D1" s="2" t="s">
        <v>1</v>
      </c>
    </row>
    <row r="2" spans="1:7">
      <c r="B2" s="2" t="s">
        <v>333</v>
      </c>
      <c r="C2" s="2" t="s">
        <v>334</v>
      </c>
      <c r="D2" s="2" t="s">
        <v>335</v>
      </c>
      <c r="E2" s="2" t="s">
        <v>336</v>
      </c>
      <c r="F2" s="2" t="s">
        <v>337</v>
      </c>
      <c r="G2" s="2" t="s">
        <v>338</v>
      </c>
    </row>
    <row r="3" spans="1:7">
      <c r="A3" s="3" t="s">
        <v>339</v>
      </c>
    </row>
    <row r="4" spans="1:7">
      <c r="A4" s="4" t="s">
        <v>340</v>
      </c>
      <c r="B4" s="6" t="n">
        <v>39923000</v>
      </c>
      <c r="C4" s="6" t="n">
        <v>119872000</v>
      </c>
      <c r="D4" s="6" t="n">
        <v>39923000</v>
      </c>
      <c r="E4" s="6" t="n">
        <v>119872000</v>
      </c>
    </row>
    <row r="5" spans="1:7">
      <c r="A5" s="4" t="s">
        <v>35</v>
      </c>
      <c r="C5" s="6" t="n">
        <v>39936000</v>
      </c>
      <c r="E5" s="5" t="n">
        <v>39936000</v>
      </c>
    </row>
    <row r="6" spans="1:7">
      <c r="A6" s="4" t="s">
        <v>341</v>
      </c>
      <c r="D6" s="5" t="n">
        <v>0</v>
      </c>
    </row>
    <row r="7" spans="1:7">
      <c r="A7" s="4" t="s">
        <v>342</v>
      </c>
      <c r="D7" s="5" t="n">
        <v>0</v>
      </c>
    </row>
    <row r="8" spans="1:7">
      <c r="A8" s="4" t="s">
        <v>343</v>
      </c>
      <c r="D8" s="6" t="n">
        <v>0</v>
      </c>
    </row>
    <row r="9" spans="1:7">
      <c r="A9" s="4" t="s">
        <v>344</v>
      </c>
      <c r="D9" s="5" t="n">
        <v>1</v>
      </c>
    </row>
    <row r="10" spans="1:7">
      <c r="A10" s="4" t="s">
        <v>345</v>
      </c>
      <c r="D10" s="4" t="s">
        <v>346</v>
      </c>
    </row>
    <row r="11" spans="1:7">
      <c r="A11" s="4" t="s">
        <v>347</v>
      </c>
      <c r="D11" s="4" t="s">
        <v>348</v>
      </c>
    </row>
    <row r="12" spans="1:7">
      <c r="A12" s="4" t="s">
        <v>349</v>
      </c>
      <c r="D12" s="6" t="n">
        <v>3500000</v>
      </c>
      <c r="E12" s="5" t="n">
        <v>4400000</v>
      </c>
      <c r="F12" s="6" t="n">
        <v>4600000</v>
      </c>
    </row>
    <row r="13" spans="1:7">
      <c r="A13" s="4" t="s">
        <v>350</v>
      </c>
      <c r="D13" s="5" t="n">
        <v>19900000</v>
      </c>
      <c r="E13" s="5" t="n">
        <v>8200000</v>
      </c>
      <c r="F13" s="5" t="n">
        <v>6900000</v>
      </c>
    </row>
    <row r="14" spans="1:7">
      <c r="A14" s="4" t="s">
        <v>351</v>
      </c>
      <c r="D14" s="5" t="n">
        <v>4800000</v>
      </c>
      <c r="E14" s="6" t="n">
        <v>5500000</v>
      </c>
      <c r="F14" s="6" t="n">
        <v>6100000</v>
      </c>
    </row>
    <row r="15" spans="1:7">
      <c r="A15" s="4" t="s">
        <v>352</v>
      </c>
    </row>
    <row r="16" spans="1:7">
      <c r="A16" s="3" t="s">
        <v>339</v>
      </c>
    </row>
    <row r="17" spans="1:7">
      <c r="A17" s="4" t="s">
        <v>353</v>
      </c>
      <c r="D17" s="6" t="n">
        <v>1200000</v>
      </c>
    </row>
    <row r="18" spans="1:7">
      <c r="A18" s="4" t="s">
        <v>354</v>
      </c>
    </row>
    <row r="19" spans="1:7">
      <c r="A19" s="3" t="s">
        <v>339</v>
      </c>
    </row>
    <row r="20" spans="1:7">
      <c r="A20" s="4" t="s">
        <v>355</v>
      </c>
      <c r="D20" s="5" t="n">
        <v>2</v>
      </c>
    </row>
    <row r="21" spans="1:7">
      <c r="A21" s="4" t="s">
        <v>356</v>
      </c>
    </row>
    <row r="22" spans="1:7">
      <c r="A22" s="3" t="s">
        <v>339</v>
      </c>
    </row>
    <row r="23" spans="1:7">
      <c r="A23" s="4" t="s">
        <v>357</v>
      </c>
      <c r="D23" s="4" t="s">
        <v>358</v>
      </c>
    </row>
    <row r="24" spans="1:7">
      <c r="A24" s="4" t="s">
        <v>359</v>
      </c>
    </row>
    <row r="25" spans="1:7">
      <c r="A25" s="3" t="s">
        <v>339</v>
      </c>
    </row>
    <row r="26" spans="1:7">
      <c r="A26" s="4" t="s">
        <v>357</v>
      </c>
      <c r="D26" s="4" t="s">
        <v>360</v>
      </c>
    </row>
    <row r="27" spans="1:7">
      <c r="A27" s="4" t="s">
        <v>361</v>
      </c>
    </row>
    <row r="28" spans="1:7">
      <c r="A28" s="3" t="s">
        <v>339</v>
      </c>
    </row>
    <row r="29" spans="1:7">
      <c r="A29" s="4" t="s">
        <v>362</v>
      </c>
      <c r="D29" s="4" t="s">
        <v>363</v>
      </c>
    </row>
    <row r="30" spans="1:7">
      <c r="A30" s="4" t="s">
        <v>364</v>
      </c>
    </row>
    <row r="31" spans="1:7">
      <c r="A31" s="3" t="s">
        <v>339</v>
      </c>
    </row>
    <row r="32" spans="1:7">
      <c r="A32" s="4" t="s">
        <v>353</v>
      </c>
      <c r="G32" s="6" t="n">
        <v>20000000</v>
      </c>
    </row>
    <row r="33" spans="1:7">
      <c r="A33" s="4" t="s">
        <v>365</v>
      </c>
    </row>
    <row r="34" spans="1:7">
      <c r="A34" s="3" t="s">
        <v>339</v>
      </c>
    </row>
    <row r="35" spans="1:7">
      <c r="A35" s="4" t="s">
        <v>366</v>
      </c>
      <c r="D35" s="4" t="s">
        <v>367</v>
      </c>
    </row>
    <row r="36" spans="1:7">
      <c r="A36" s="4" t="s">
        <v>368</v>
      </c>
    </row>
    <row r="37" spans="1:7">
      <c r="A37" s="3" t="s">
        <v>339</v>
      </c>
    </row>
    <row r="38" spans="1:7">
      <c r="A38" s="4" t="s">
        <v>362</v>
      </c>
      <c r="D38" s="4" t="s">
        <v>369</v>
      </c>
    </row>
    <row r="39" spans="1:7">
      <c r="A39" s="4" t="s">
        <v>370</v>
      </c>
    </row>
    <row r="40" spans="1:7">
      <c r="A40" s="3" t="s">
        <v>339</v>
      </c>
    </row>
    <row r="41" spans="1:7">
      <c r="A41" s="4" t="s">
        <v>353</v>
      </c>
      <c r="G41" s="6" t="n">
        <v>30000000</v>
      </c>
    </row>
    <row r="42" spans="1:7">
      <c r="A42" s="4" t="s">
        <v>371</v>
      </c>
    </row>
    <row r="43" spans="1:7">
      <c r="A43" s="3" t="s">
        <v>339</v>
      </c>
    </row>
    <row r="44" spans="1:7">
      <c r="A44" s="4" t="s">
        <v>366</v>
      </c>
      <c r="D44" s="4" t="s">
        <v>372</v>
      </c>
    </row>
    <row r="45" spans="1:7">
      <c r="A45" s="4" t="s">
        <v>373</v>
      </c>
    </row>
    <row r="46" spans="1:7">
      <c r="A46" s="3" t="s">
        <v>339</v>
      </c>
    </row>
    <row r="47" spans="1:7">
      <c r="A47" s="4" t="s">
        <v>374</v>
      </c>
      <c r="D47" s="5" t="n">
        <v>0</v>
      </c>
      <c r="E47" s="5" t="n">
        <v>0</v>
      </c>
    </row>
    <row r="48" spans="1:7">
      <c r="A48" s="4" t="s">
        <v>375</v>
      </c>
      <c r="D48" s="4" t="s">
        <v>376</v>
      </c>
      <c r="E48" s="4" t="s">
        <v>376</v>
      </c>
    </row>
  </sheetData>
  <mergeCells count="2">
    <mergeCell ref="A1:A2"/>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32</v>
      </c>
    </row>
    <row r="2" spans="1:4">
      <c r="A2" s="4" t="s">
        <v>378</v>
      </c>
    </row>
    <row r="3" spans="1:4">
      <c r="A3" s="3" t="s">
        <v>379</v>
      </c>
    </row>
    <row r="4" spans="1:4">
      <c r="A4" s="4" t="s">
        <v>380</v>
      </c>
      <c r="C4" s="6" t="n">
        <v>50077</v>
      </c>
      <c r="D4" s="6" t="n">
        <v>271153</v>
      </c>
    </row>
    <row r="5" spans="1:4">
      <c r="A5" s="4" t="s">
        <v>381</v>
      </c>
    </row>
    <row r="6" spans="1:4">
      <c r="A6" s="3" t="s">
        <v>379</v>
      </c>
    </row>
    <row r="7" spans="1:4">
      <c r="A7" s="4" t="s">
        <v>380</v>
      </c>
      <c r="D7" s="5" t="n">
        <v>39936</v>
      </c>
    </row>
    <row r="8" spans="1:4">
      <c r="A8" s="4" t="s">
        <v>382</v>
      </c>
    </row>
    <row r="9" spans="1:4">
      <c r="A9" s="3" t="s">
        <v>379</v>
      </c>
    </row>
    <row r="10" spans="1:4">
      <c r="A10" s="4" t="s">
        <v>380</v>
      </c>
      <c r="B10" s="4" t="s">
        <v>43</v>
      </c>
      <c r="C10" s="6" t="n">
        <v>50077</v>
      </c>
      <c r="D10" s="5" t="n">
        <v>271153</v>
      </c>
    </row>
    <row r="11" spans="1:4">
      <c r="A11" s="4" t="s">
        <v>383</v>
      </c>
    </row>
    <row r="12" spans="1:4">
      <c r="A12" s="3" t="s">
        <v>379</v>
      </c>
    </row>
    <row r="13" spans="1:4">
      <c r="A13" s="4" t="s">
        <v>380</v>
      </c>
      <c r="B13" s="4" t="s">
        <v>43</v>
      </c>
      <c r="D13" s="6" t="n">
        <v>39936</v>
      </c>
    </row>
    <row r="14" spans="1:4"/>
    <row r="15" spans="1:4">
      <c r="A15" s="4" t="s">
        <v>43</v>
      </c>
      <c r="B15" s="4" t="s">
        <v>384</v>
      </c>
    </row>
  </sheetData>
  <mergeCells count="3">
    <mergeCell ref="A1:B1"/>
    <mergeCell ref="A14:C14"/>
    <mergeCell ref="B15:C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83</v>
      </c>
    </row>
    <row r="3" spans="1:4">
      <c r="A3" s="3" t="s">
        <v>386</v>
      </c>
    </row>
    <row r="4" spans="1:4">
      <c r="A4" s="4" t="s">
        <v>387</v>
      </c>
      <c r="B4" s="4" t="s">
        <v>376</v>
      </c>
    </row>
    <row r="5" spans="1:4">
      <c r="A5" s="4" t="s">
        <v>388</v>
      </c>
    </row>
    <row r="6" spans="1:4">
      <c r="A6" s="3" t="s">
        <v>386</v>
      </c>
    </row>
    <row r="7" spans="1:4">
      <c r="A7" s="4" t="s">
        <v>387</v>
      </c>
      <c r="C7" s="4" t="s">
        <v>389</v>
      </c>
      <c r="D7" s="4" t="s">
        <v>390</v>
      </c>
    </row>
    <row r="8" spans="1:4">
      <c r="A8" s="4" t="s">
        <v>391</v>
      </c>
    </row>
    <row r="9" spans="1:4">
      <c r="A9" s="3" t="s">
        <v>386</v>
      </c>
    </row>
    <row r="10" spans="1:4">
      <c r="A10" s="4" t="s">
        <v>387</v>
      </c>
      <c r="C10" s="4" t="s">
        <v>376</v>
      </c>
      <c r="D10" s="4" t="s">
        <v>38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92</v>
      </c>
      <c r="B1" s="2" t="s">
        <v>1</v>
      </c>
    </row>
    <row r="2" spans="1:2">
      <c r="B2" s="2" t="s">
        <v>393</v>
      </c>
    </row>
    <row r="3" spans="1:2">
      <c r="A3" s="3" t="s">
        <v>386</v>
      </c>
    </row>
    <row r="4" spans="1:2">
      <c r="A4" s="4" t="s">
        <v>394</v>
      </c>
      <c r="B4" s="5" t="n">
        <v>0</v>
      </c>
    </row>
    <row r="5" spans="1:2">
      <c r="A5" s="4" t="s">
        <v>375</v>
      </c>
      <c r="B5"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206</v>
      </c>
      <c r="C3" s="6" t="n">
        <v>225</v>
      </c>
    </row>
    <row r="4" spans="1:3">
      <c r="A4" s="4" t="s">
        <v>73</v>
      </c>
      <c r="B4" s="7" t="n">
        <v>0.0001</v>
      </c>
      <c r="C4" s="7" t="n">
        <v>0.000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7" t="n">
        <v>0.0001</v>
      </c>
      <c r="C8" s="7" t="n">
        <v>0.0001</v>
      </c>
    </row>
    <row r="9" spans="1:3">
      <c r="A9" s="4" t="s">
        <v>78</v>
      </c>
      <c r="B9" s="5" t="n">
        <v>500000000</v>
      </c>
      <c r="C9" s="5" t="n">
        <v>500000000</v>
      </c>
    </row>
    <row r="10" spans="1:3">
      <c r="A10" s="4" t="s">
        <v>79</v>
      </c>
      <c r="B10" s="5" t="n">
        <v>63475821</v>
      </c>
      <c r="C10" s="5" t="n">
        <v>52972000</v>
      </c>
    </row>
    <row r="11" spans="1:3">
      <c r="A11" s="4" t="s">
        <v>80</v>
      </c>
      <c r="B11" s="5" t="n">
        <v>62198821</v>
      </c>
      <c r="C11" s="5" t="n">
        <v>51695000</v>
      </c>
    </row>
    <row r="12" spans="1:3">
      <c r="A12" s="4" t="s">
        <v>81</v>
      </c>
      <c r="B12" s="5" t="n">
        <v>1277000</v>
      </c>
      <c r="C12" s="5" t="n">
        <v>12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18"/>
  </cols>
  <sheetData>
    <row r="1" spans="1:2">
      <c r="A1" s="1" t="s">
        <v>395</v>
      </c>
      <c r="B1" s="2" t="s">
        <v>1</v>
      </c>
    </row>
    <row r="2" spans="1:2">
      <c r="B2" s="2" t="s">
        <v>2</v>
      </c>
    </row>
    <row r="3" spans="1:2">
      <c r="A3" s="4" t="s">
        <v>396</v>
      </c>
    </row>
    <row r="4" spans="1:2">
      <c r="A4" s="3" t="s">
        <v>397</v>
      </c>
    </row>
    <row r="5" spans="1:2">
      <c r="A5" s="4" t="s">
        <v>398</v>
      </c>
      <c r="B5" s="4" t="s">
        <v>348</v>
      </c>
    </row>
    <row r="6" spans="1:2">
      <c r="A6" s="4" t="s">
        <v>399</v>
      </c>
    </row>
    <row r="7" spans="1:2">
      <c r="A7" s="3" t="s">
        <v>397</v>
      </c>
    </row>
    <row r="8" spans="1:2">
      <c r="A8" s="4" t="s">
        <v>398</v>
      </c>
      <c r="B8" s="4" t="s">
        <v>400</v>
      </c>
    </row>
    <row r="9" spans="1:2">
      <c r="A9" s="4" t="s">
        <v>401</v>
      </c>
    </row>
    <row r="10" spans="1:2">
      <c r="A10" s="3" t="s">
        <v>397</v>
      </c>
    </row>
    <row r="11" spans="1:2">
      <c r="A11" s="4" t="s">
        <v>398</v>
      </c>
      <c r="B11" s="4" t="s">
        <v>402</v>
      </c>
    </row>
    <row r="12" spans="1:2">
      <c r="A12" s="4" t="s">
        <v>403</v>
      </c>
    </row>
    <row r="13" spans="1:2">
      <c r="A13" s="3" t="s">
        <v>397</v>
      </c>
    </row>
    <row r="14" spans="1:2">
      <c r="A14" s="4" t="s">
        <v>404</v>
      </c>
      <c r="B14" s="4" t="s">
        <v>405</v>
      </c>
    </row>
    <row r="15" spans="1:2">
      <c r="A15" s="4" t="s">
        <v>406</v>
      </c>
    </row>
    <row r="16" spans="1:2">
      <c r="A16" s="3" t="s">
        <v>397</v>
      </c>
    </row>
    <row r="17" spans="1:2">
      <c r="A17" s="4" t="s">
        <v>404</v>
      </c>
      <c r="B17"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07</v>
      </c>
      <c r="B1" s="2" t="s">
        <v>2</v>
      </c>
      <c r="C1" s="2" t="s">
        <v>32</v>
      </c>
      <c r="D1" s="2" t="s">
        <v>83</v>
      </c>
      <c r="E1" s="2" t="s">
        <v>408</v>
      </c>
    </row>
    <row r="2" spans="1:5">
      <c r="A2" s="3" t="s">
        <v>409</v>
      </c>
    </row>
    <row r="3" spans="1:5">
      <c r="A3" s="4" t="s">
        <v>410</v>
      </c>
      <c r="B3" s="6" t="n">
        <v>84169</v>
      </c>
      <c r="C3" s="6" t="n">
        <v>34063</v>
      </c>
    </row>
    <row r="4" spans="1:5">
      <c r="A4" s="4" t="s">
        <v>411</v>
      </c>
      <c r="B4" s="5" t="n">
        <v>50077</v>
      </c>
      <c r="C4" s="5" t="n">
        <v>271153</v>
      </c>
    </row>
    <row r="5" spans="1:5">
      <c r="A5" s="4" t="s">
        <v>412</v>
      </c>
      <c r="B5" s="6" t="n">
        <v>134246</v>
      </c>
      <c r="C5" s="6" t="n">
        <v>305216</v>
      </c>
      <c r="D5" s="6" t="n">
        <v>126564</v>
      </c>
      <c r="E5" s="6" t="n">
        <v>1260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 customWidth="1" max="7" min="7" width="14"/>
  </cols>
  <sheetData>
    <row r="1" spans="1:7">
      <c r="A1" s="1" t="s">
        <v>413</v>
      </c>
      <c r="B1" s="2" t="s">
        <v>331</v>
      </c>
      <c r="D1" s="2" t="s">
        <v>332</v>
      </c>
      <c r="E1" s="2" t="s">
        <v>1</v>
      </c>
    </row>
    <row r="2" spans="1:7">
      <c r="B2" s="2" t="s">
        <v>3</v>
      </c>
      <c r="C2" s="2" t="s">
        <v>414</v>
      </c>
      <c r="D2" s="2" t="s">
        <v>32</v>
      </c>
      <c r="E2" s="2" t="s">
        <v>2</v>
      </c>
      <c r="F2" s="2" t="s">
        <v>32</v>
      </c>
      <c r="G2" s="2" t="s">
        <v>83</v>
      </c>
    </row>
    <row r="3" spans="1:7">
      <c r="A3" s="3" t="s">
        <v>397</v>
      </c>
    </row>
    <row r="4" spans="1:7">
      <c r="A4" s="4" t="s">
        <v>35</v>
      </c>
      <c r="D4" s="6" t="n">
        <v>39936</v>
      </c>
      <c r="F4" s="6" t="n">
        <v>39936</v>
      </c>
    </row>
    <row r="5" spans="1:7">
      <c r="A5" s="4" t="s">
        <v>340</v>
      </c>
      <c r="C5" s="6" t="n">
        <v>39923</v>
      </c>
      <c r="D5" s="5" t="n">
        <v>119872</v>
      </c>
      <c r="E5" s="6" t="n">
        <v>39923</v>
      </c>
      <c r="F5" s="5" t="n">
        <v>119872</v>
      </c>
    </row>
    <row r="6" spans="1:7">
      <c r="A6" s="4" t="s">
        <v>415</v>
      </c>
      <c r="E6" s="5" t="n">
        <v>8946</v>
      </c>
      <c r="F6" s="5" t="n">
        <v>6092</v>
      </c>
      <c r="G6" s="6" t="n">
        <v>4930</v>
      </c>
    </row>
    <row r="7" spans="1:7">
      <c r="A7" s="4" t="s">
        <v>416</v>
      </c>
      <c r="D7" s="5" t="n">
        <v>38980</v>
      </c>
      <c r="E7" s="5" t="n">
        <v>51223</v>
      </c>
      <c r="F7" s="5" t="n">
        <v>38980</v>
      </c>
    </row>
    <row r="8" spans="1:7">
      <c r="A8" s="4" t="s">
        <v>417</v>
      </c>
      <c r="D8" s="5" t="n">
        <v>18595</v>
      </c>
      <c r="E8" s="5" t="n">
        <v>26691</v>
      </c>
      <c r="F8" s="5" t="n">
        <v>18595</v>
      </c>
    </row>
    <row r="9" spans="1:7">
      <c r="A9" s="4" t="s">
        <v>418</v>
      </c>
    </row>
    <row r="10" spans="1:7">
      <c r="A10" s="3" t="s">
        <v>397</v>
      </c>
    </row>
    <row r="11" spans="1:7">
      <c r="A11" s="4" t="s">
        <v>419</v>
      </c>
      <c r="B11" s="6" t="n">
        <v>3900</v>
      </c>
    </row>
    <row r="12" spans="1:7">
      <c r="A12" s="4" t="s">
        <v>406</v>
      </c>
    </row>
    <row r="13" spans="1:7">
      <c r="A13" s="3" t="s">
        <v>397</v>
      </c>
    </row>
    <row r="14" spans="1:7">
      <c r="A14" s="4" t="s">
        <v>416</v>
      </c>
      <c r="D14" s="5" t="n">
        <v>700</v>
      </c>
      <c r="E14" s="5" t="n">
        <v>700</v>
      </c>
      <c r="F14" s="5" t="n">
        <v>700</v>
      </c>
    </row>
    <row r="15" spans="1:7">
      <c r="A15" s="4" t="s">
        <v>417</v>
      </c>
      <c r="D15" s="6" t="n">
        <v>300</v>
      </c>
      <c r="E15" s="6" t="n">
        <v>400</v>
      </c>
      <c r="F15" s="6" t="n">
        <v>300</v>
      </c>
    </row>
  </sheetData>
  <mergeCells count="3">
    <mergeCell ref="A1:A2"/>
    <mergeCell ref="B1:C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v>
      </c>
      <c r="C1" s="2" t="s">
        <v>32</v>
      </c>
    </row>
    <row r="2" spans="1:3">
      <c r="A2" s="3" t="s">
        <v>421</v>
      </c>
    </row>
    <row r="3" spans="1:3">
      <c r="A3" s="4" t="s">
        <v>422</v>
      </c>
      <c r="B3" s="6" t="n">
        <v>13220</v>
      </c>
      <c r="C3" s="6" t="n">
        <v>11533</v>
      </c>
    </row>
    <row r="4" spans="1:3">
      <c r="A4" s="4" t="s">
        <v>423</v>
      </c>
      <c r="B4" s="5" t="n">
        <v>4279</v>
      </c>
      <c r="C4" s="5" t="n">
        <v>3298</v>
      </c>
    </row>
    <row r="5" spans="1:3">
      <c r="A5" s="4" t="s">
        <v>424</v>
      </c>
      <c r="B5" s="5" t="n">
        <v>13641</v>
      </c>
      <c r="C5" s="5" t="n">
        <v>9560</v>
      </c>
    </row>
    <row r="6" spans="1:3">
      <c r="A6" s="4" t="s">
        <v>425</v>
      </c>
      <c r="B6" s="5" t="n">
        <v>20083</v>
      </c>
      <c r="C6" s="5" t="n">
        <v>14589</v>
      </c>
    </row>
    <row r="7" spans="1:3">
      <c r="A7" s="4" t="s">
        <v>426</v>
      </c>
      <c r="B7" s="5" t="n">
        <v>51223</v>
      </c>
      <c r="C7" s="5" t="n">
        <v>38980</v>
      </c>
    </row>
    <row r="8" spans="1:3">
      <c r="A8" s="4" t="s">
        <v>427</v>
      </c>
      <c r="B8" s="5" t="n">
        <v>-26691</v>
      </c>
      <c r="C8" s="5" t="n">
        <v>-18595</v>
      </c>
    </row>
    <row r="9" spans="1:3">
      <c r="A9" s="4" t="s">
        <v>40</v>
      </c>
      <c r="B9" s="6" t="n">
        <v>24532</v>
      </c>
      <c r="C9" s="6" t="n">
        <v>20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428</v>
      </c>
      <c r="B1" s="2" t="s">
        <v>1</v>
      </c>
    </row>
    <row r="2" spans="1:3">
      <c r="B2" s="2" t="s">
        <v>429</v>
      </c>
    </row>
    <row r="3" spans="1:3">
      <c r="A3" s="3" t="s">
        <v>430</v>
      </c>
    </row>
    <row r="4" spans="1:3">
      <c r="A4" s="4" t="s">
        <v>431</v>
      </c>
      <c r="B4" s="6" t="n">
        <v>312020</v>
      </c>
      <c r="C4" s="4" t="s">
        <v>43</v>
      </c>
    </row>
    <row r="5" spans="1:3">
      <c r="A5" s="4" t="s">
        <v>432</v>
      </c>
    </row>
    <row r="6" spans="1:3">
      <c r="A6" s="3" t="s">
        <v>430</v>
      </c>
    </row>
    <row r="7" spans="1:3">
      <c r="A7" s="4" t="s">
        <v>433</v>
      </c>
      <c r="B7" s="5" t="n">
        <v>293720</v>
      </c>
    </row>
    <row r="8" spans="1:3">
      <c r="A8" s="4" t="s">
        <v>434</v>
      </c>
    </row>
    <row r="9" spans="1:3">
      <c r="A9" s="3" t="s">
        <v>430</v>
      </c>
    </row>
    <row r="10" spans="1:3">
      <c r="A10" s="4" t="s">
        <v>433</v>
      </c>
      <c r="B10" s="5" t="n">
        <v>7319</v>
      </c>
    </row>
    <row r="11" spans="1:3">
      <c r="A11" s="4" t="s">
        <v>435</v>
      </c>
    </row>
    <row r="12" spans="1:3">
      <c r="A12" s="3" t="s">
        <v>430</v>
      </c>
    </row>
    <row r="13" spans="1:3">
      <c r="A13" s="4" t="s">
        <v>433</v>
      </c>
      <c r="B13" s="5" t="n">
        <v>4571</v>
      </c>
    </row>
    <row r="14" spans="1:3">
      <c r="A14" s="4" t="s">
        <v>436</v>
      </c>
    </row>
    <row r="15" spans="1:3">
      <c r="A15" s="3" t="s">
        <v>430</v>
      </c>
    </row>
    <row r="16" spans="1:3">
      <c r="A16" s="4" t="s">
        <v>433</v>
      </c>
      <c r="B16" s="6" t="n">
        <v>6410</v>
      </c>
    </row>
    <row r="17" spans="1:3"/>
    <row r="18" spans="1:3">
      <c r="A18" s="4" t="s">
        <v>43</v>
      </c>
      <c r="B18" s="4" t="s">
        <v>69</v>
      </c>
    </row>
  </sheetData>
  <mergeCells count="5">
    <mergeCell ref="A1:A2"/>
    <mergeCell ref="B1:C1"/>
    <mergeCell ref="B2:C2"/>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37</v>
      </c>
      <c r="B1" s="2" t="s">
        <v>429</v>
      </c>
    </row>
    <row r="2" spans="1:2">
      <c r="A2" s="3" t="s">
        <v>438</v>
      </c>
    </row>
    <row r="3" spans="1:2">
      <c r="A3" s="4" t="s">
        <v>439</v>
      </c>
      <c r="B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267370</v>
      </c>
      <c r="C4" s="6" t="n">
        <v>53398</v>
      </c>
    </row>
    <row r="5" spans="1:3">
      <c r="A5" s="4" t="s">
        <v>443</v>
      </c>
      <c r="B5" s="5" t="n">
        <v>61619</v>
      </c>
      <c r="C5" s="5" t="n">
        <v>46313</v>
      </c>
    </row>
    <row r="6" spans="1:3">
      <c r="A6" s="4" t="s">
        <v>444</v>
      </c>
      <c r="B6" s="6" t="n">
        <v>205751</v>
      </c>
      <c r="C6" s="5" t="n">
        <v>7085</v>
      </c>
    </row>
    <row r="7" spans="1:3">
      <c r="A7" s="4" t="s">
        <v>361</v>
      </c>
    </row>
    <row r="8" spans="1:3">
      <c r="A8" s="3" t="s">
        <v>441</v>
      </c>
    </row>
    <row r="9" spans="1:3">
      <c r="A9" s="4" t="s">
        <v>445</v>
      </c>
      <c r="B9" s="4" t="s">
        <v>363</v>
      </c>
    </row>
    <row r="10" spans="1:3">
      <c r="A10" s="4" t="s">
        <v>368</v>
      </c>
    </row>
    <row r="11" spans="1:3">
      <c r="A11" s="3" t="s">
        <v>441</v>
      </c>
    </row>
    <row r="12" spans="1:3">
      <c r="A12" s="4" t="s">
        <v>445</v>
      </c>
      <c r="B12" s="4" t="s">
        <v>369</v>
      </c>
    </row>
    <row r="13" spans="1:3">
      <c r="A13" s="4" t="s">
        <v>446</v>
      </c>
    </row>
    <row r="14" spans="1:3">
      <c r="A14" s="3" t="s">
        <v>441</v>
      </c>
    </row>
    <row r="15" spans="1:3">
      <c r="A15" s="4" t="s">
        <v>442</v>
      </c>
      <c r="B15" s="6" t="n">
        <v>164338</v>
      </c>
    </row>
    <row r="16" spans="1:3">
      <c r="A16" s="4" t="s">
        <v>443</v>
      </c>
      <c r="B16" s="5" t="n">
        <v>7781</v>
      </c>
    </row>
    <row r="17" spans="1:3">
      <c r="A17" s="4" t="s">
        <v>444</v>
      </c>
      <c r="B17" s="6" t="n">
        <v>156557</v>
      </c>
    </row>
    <row r="18" spans="1:3">
      <c r="A18" s="4" t="s">
        <v>447</v>
      </c>
    </row>
    <row r="19" spans="1:3">
      <c r="A19" s="3" t="s">
        <v>441</v>
      </c>
    </row>
    <row r="20" spans="1:3">
      <c r="A20" s="4" t="s">
        <v>445</v>
      </c>
      <c r="B20" s="4" t="s">
        <v>448</v>
      </c>
    </row>
    <row r="21" spans="1:3">
      <c r="A21" s="4" t="s">
        <v>449</v>
      </c>
    </row>
    <row r="22" spans="1:3">
      <c r="A22" s="3" t="s">
        <v>441</v>
      </c>
    </row>
    <row r="23" spans="1:3">
      <c r="A23" s="4" t="s">
        <v>445</v>
      </c>
      <c r="B23" s="4" t="s">
        <v>450</v>
      </c>
    </row>
    <row r="24" spans="1:3">
      <c r="A24" s="4" t="s">
        <v>451</v>
      </c>
    </row>
    <row r="25" spans="1:3">
      <c r="A25" s="3" t="s">
        <v>441</v>
      </c>
    </row>
    <row r="26" spans="1:3">
      <c r="A26" s="4" t="s">
        <v>442</v>
      </c>
      <c r="B26" s="6" t="n">
        <v>2697</v>
      </c>
    </row>
    <row r="27" spans="1:3">
      <c r="A27" s="4" t="s">
        <v>443</v>
      </c>
      <c r="B27" s="5" t="n">
        <v>498</v>
      </c>
    </row>
    <row r="28" spans="1:3">
      <c r="A28" s="4" t="s">
        <v>444</v>
      </c>
      <c r="B28" s="6" t="n">
        <v>2199</v>
      </c>
    </row>
    <row r="29" spans="1:3">
      <c r="A29" s="4" t="s">
        <v>452</v>
      </c>
    </row>
    <row r="30" spans="1:3">
      <c r="A30" s="3" t="s">
        <v>441</v>
      </c>
    </row>
    <row r="31" spans="1:3">
      <c r="A31" s="4" t="s">
        <v>445</v>
      </c>
      <c r="B31" s="4" t="s">
        <v>363</v>
      </c>
    </row>
    <row r="32" spans="1:3">
      <c r="A32" s="4" t="s">
        <v>453</v>
      </c>
    </row>
    <row r="33" spans="1:3">
      <c r="A33" s="3" t="s">
        <v>441</v>
      </c>
    </row>
    <row r="34" spans="1:3">
      <c r="A34" s="4" t="s">
        <v>445</v>
      </c>
      <c r="B34" s="4" t="s">
        <v>454</v>
      </c>
    </row>
    <row r="35" spans="1:3">
      <c r="A35" s="4" t="s">
        <v>455</v>
      </c>
    </row>
    <row r="36" spans="1:3">
      <c r="A36" s="3" t="s">
        <v>441</v>
      </c>
    </row>
    <row r="37" spans="1:3">
      <c r="A37" s="4" t="s">
        <v>442</v>
      </c>
      <c r="B37" s="6" t="n">
        <v>140</v>
      </c>
    </row>
    <row r="38" spans="1:3">
      <c r="A38" s="4" t="s">
        <v>443</v>
      </c>
      <c r="B38" s="5" t="n">
        <v>22</v>
      </c>
    </row>
    <row r="39" spans="1:3">
      <c r="A39" s="4" t="s">
        <v>444</v>
      </c>
      <c r="B39" s="6" t="n">
        <v>118</v>
      </c>
    </row>
    <row r="40" spans="1:3">
      <c r="A40" s="4" t="s">
        <v>445</v>
      </c>
      <c r="B40" s="4" t="s">
        <v>456</v>
      </c>
    </row>
    <row r="41" spans="1:3">
      <c r="A41" s="4" t="s">
        <v>457</v>
      </c>
    </row>
    <row r="42" spans="1:3">
      <c r="A42" s="3" t="s">
        <v>441</v>
      </c>
    </row>
    <row r="43" spans="1:3">
      <c r="A43" s="4" t="s">
        <v>442</v>
      </c>
      <c r="B43" s="6" t="n">
        <v>39230</v>
      </c>
    </row>
    <row r="44" spans="1:3">
      <c r="A44" s="4" t="s">
        <v>443</v>
      </c>
      <c r="B44" s="5" t="n">
        <v>1810</v>
      </c>
    </row>
    <row r="45" spans="1:3">
      <c r="A45" s="4" t="s">
        <v>444</v>
      </c>
      <c r="B45" s="6" t="n">
        <v>37420</v>
      </c>
    </row>
    <row r="46" spans="1:3">
      <c r="A46" s="4" t="s">
        <v>445</v>
      </c>
      <c r="B46" s="4" t="s">
        <v>369</v>
      </c>
    </row>
    <row r="47" spans="1:3">
      <c r="A47" s="4" t="s">
        <v>458</v>
      </c>
    </row>
    <row r="48" spans="1:3">
      <c r="A48" s="3" t="s">
        <v>441</v>
      </c>
    </row>
    <row r="49" spans="1:3">
      <c r="A49" s="4" t="s">
        <v>442</v>
      </c>
      <c r="B49" s="6" t="n">
        <v>60965</v>
      </c>
      <c r="C49" s="5" t="n">
        <v>53398</v>
      </c>
    </row>
    <row r="50" spans="1:3">
      <c r="A50" s="4" t="s">
        <v>443</v>
      </c>
      <c r="B50" s="5" t="n">
        <v>51508</v>
      </c>
      <c r="C50" s="5" t="n">
        <v>46313</v>
      </c>
    </row>
    <row r="51" spans="1:3">
      <c r="A51" s="4" t="s">
        <v>444</v>
      </c>
      <c r="B51" s="6" t="n">
        <v>9457</v>
      </c>
      <c r="C51" s="6" t="n">
        <v>7085</v>
      </c>
    </row>
    <row r="52" spans="1:3">
      <c r="A52" s="4" t="s">
        <v>459</v>
      </c>
    </row>
    <row r="53" spans="1:3">
      <c r="A53" s="3" t="s">
        <v>441</v>
      </c>
    </row>
    <row r="54" spans="1:3">
      <c r="A54" s="4" t="s">
        <v>445</v>
      </c>
      <c r="B54" s="4" t="s">
        <v>400</v>
      </c>
    </row>
    <row r="55" spans="1:3">
      <c r="A55" s="4" t="s">
        <v>460</v>
      </c>
    </row>
    <row r="56" spans="1:3">
      <c r="A56" s="3" t="s">
        <v>441</v>
      </c>
    </row>
    <row r="57" spans="1:3">
      <c r="A57" s="4" t="s">
        <v>445</v>
      </c>
      <c r="B57" s="4"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2</v>
      </c>
      <c r="C1" s="2" t="s">
        <v>1</v>
      </c>
    </row>
    <row r="2" spans="1:5">
      <c r="C2" s="2" t="s">
        <v>2</v>
      </c>
      <c r="D2" s="2" t="s">
        <v>32</v>
      </c>
      <c r="E2" s="2" t="s">
        <v>83</v>
      </c>
    </row>
    <row r="3" spans="1:5">
      <c r="A3" s="3" t="s">
        <v>441</v>
      </c>
    </row>
    <row r="4" spans="1:5">
      <c r="A4" s="4" t="s">
        <v>94</v>
      </c>
      <c r="C4" s="6" t="n">
        <v>15408</v>
      </c>
      <c r="D4" s="6" t="n">
        <v>4900</v>
      </c>
      <c r="E4" s="6" t="n">
        <v>5974</v>
      </c>
    </row>
    <row r="5" spans="1:5">
      <c r="A5" s="4" t="s">
        <v>446</v>
      </c>
    </row>
    <row r="6" spans="1:5">
      <c r="A6" s="3" t="s">
        <v>441</v>
      </c>
    </row>
    <row r="7" spans="1:5">
      <c r="A7" s="4" t="s">
        <v>94</v>
      </c>
      <c r="C7" s="5" t="n">
        <v>7781</v>
      </c>
    </row>
    <row r="8" spans="1:5">
      <c r="A8" s="4" t="s">
        <v>463</v>
      </c>
    </row>
    <row r="9" spans="1:5">
      <c r="A9" s="3" t="s">
        <v>441</v>
      </c>
    </row>
    <row r="10" spans="1:5">
      <c r="A10" s="4" t="s">
        <v>94</v>
      </c>
      <c r="C10" s="5" t="n">
        <v>498</v>
      </c>
    </row>
    <row r="11" spans="1:5">
      <c r="A11" s="4" t="s">
        <v>455</v>
      </c>
    </row>
    <row r="12" spans="1:5">
      <c r="A12" s="3" t="s">
        <v>441</v>
      </c>
    </row>
    <row r="13" spans="1:5">
      <c r="A13" s="4" t="s">
        <v>94</v>
      </c>
      <c r="C13" s="5" t="n">
        <v>22</v>
      </c>
    </row>
    <row r="14" spans="1:5">
      <c r="A14" s="4" t="s">
        <v>457</v>
      </c>
    </row>
    <row r="15" spans="1:5">
      <c r="A15" s="3" t="s">
        <v>441</v>
      </c>
    </row>
    <row r="16" spans="1:5">
      <c r="A16" s="4" t="s">
        <v>94</v>
      </c>
      <c r="C16" s="5" t="n">
        <v>1810</v>
      </c>
    </row>
    <row r="17" spans="1:5">
      <c r="A17" s="4" t="s">
        <v>458</v>
      </c>
    </row>
    <row r="18" spans="1:5">
      <c r="A18" s="3" t="s">
        <v>441</v>
      </c>
    </row>
    <row r="19" spans="1:5">
      <c r="A19" s="4" t="s">
        <v>94</v>
      </c>
      <c r="B19" s="4" t="s">
        <v>43</v>
      </c>
      <c r="C19" s="6" t="n">
        <v>5297</v>
      </c>
      <c r="D19" s="6" t="n">
        <v>4900</v>
      </c>
    </row>
    <row r="20" spans="1:5"/>
    <row r="21" spans="1:5">
      <c r="A21" s="4" t="s">
        <v>43</v>
      </c>
      <c r="B21" s="4" t="s">
        <v>464</v>
      </c>
    </row>
  </sheetData>
  <mergeCells count="4">
    <mergeCell ref="A1:B2"/>
    <mergeCell ref="C1:E1"/>
    <mergeCell ref="A20:D20"/>
    <mergeCell ref="B21:D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3</v>
      </c>
    </row>
    <row r="3" spans="1:4">
      <c r="A3" s="3" t="s">
        <v>441</v>
      </c>
    </row>
    <row r="4" spans="1:4">
      <c r="A4" s="4" t="s">
        <v>466</v>
      </c>
      <c r="B4" s="6" t="n">
        <v>33689</v>
      </c>
      <c r="C4" s="6" t="n">
        <v>26028</v>
      </c>
      <c r="D4" s="6" t="n">
        <v>19765</v>
      </c>
    </row>
    <row r="5" spans="1:4">
      <c r="A5" s="4" t="s">
        <v>467</v>
      </c>
    </row>
    <row r="6" spans="1:4">
      <c r="A6" s="3" t="s">
        <v>441</v>
      </c>
    </row>
    <row r="7" spans="1:4">
      <c r="A7" s="4" t="s">
        <v>466</v>
      </c>
      <c r="B7" s="6" t="n">
        <v>489</v>
      </c>
      <c r="C7" s="6" t="n">
        <v>335</v>
      </c>
      <c r="D7" s="6" t="n">
        <v>3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38</v>
      </c>
    </row>
    <row r="3" spans="1:3">
      <c r="A3" s="5" t="n">
        <v>2017</v>
      </c>
      <c r="B3" s="6" t="n">
        <v>15873</v>
      </c>
    </row>
    <row r="4" spans="1:3">
      <c r="A4" s="5" t="n">
        <v>2018</v>
      </c>
      <c r="B4" s="5" t="n">
        <v>14363</v>
      </c>
    </row>
    <row r="5" spans="1:3">
      <c r="A5" s="5" t="n">
        <v>2019</v>
      </c>
      <c r="B5" s="5" t="n">
        <v>12387</v>
      </c>
    </row>
    <row r="6" spans="1:3">
      <c r="A6" s="5" t="n">
        <v>2020</v>
      </c>
      <c r="B6" s="5" t="n">
        <v>11457</v>
      </c>
    </row>
    <row r="7" spans="1:3">
      <c r="A7" s="5" t="n">
        <v>2021</v>
      </c>
      <c r="B7" s="5" t="n">
        <v>11124</v>
      </c>
    </row>
    <row r="8" spans="1:3">
      <c r="A8" s="4" t="s">
        <v>469</v>
      </c>
      <c r="B8" s="5" t="n">
        <v>140547</v>
      </c>
    </row>
    <row r="9" spans="1:3">
      <c r="A9" s="4" t="s">
        <v>444</v>
      </c>
      <c r="B9" s="6" t="n">
        <v>205751</v>
      </c>
      <c r="C9" s="6" t="n">
        <v>7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385944</v>
      </c>
      <c r="C4" s="6" t="n">
        <v>277162</v>
      </c>
      <c r="D4" s="6" t="n">
        <v>245812</v>
      </c>
    </row>
    <row r="5" spans="1:4">
      <c r="A5" s="4" t="s">
        <v>86</v>
      </c>
      <c r="B5" s="5" t="n">
        <v>28366</v>
      </c>
      <c r="C5" s="5" t="n">
        <v>30766</v>
      </c>
      <c r="D5" s="5" t="n">
        <v>33071</v>
      </c>
    </row>
    <row r="6" spans="1:4">
      <c r="A6" s="4" t="s">
        <v>87</v>
      </c>
      <c r="B6" s="5" t="n">
        <v>9627</v>
      </c>
      <c r="C6" s="5" t="n">
        <v>2794</v>
      </c>
      <c r="D6" s="5" t="n">
        <v>3037</v>
      </c>
    </row>
    <row r="7" spans="1:4">
      <c r="A7" s="4" t="s">
        <v>88</v>
      </c>
      <c r="B7" s="5" t="n">
        <v>423937</v>
      </c>
      <c r="C7" s="5" t="n">
        <v>310722</v>
      </c>
      <c r="D7" s="5" t="n">
        <v>281920</v>
      </c>
    </row>
    <row r="8" spans="1:4">
      <c r="A8" s="3" t="s">
        <v>89</v>
      </c>
    </row>
    <row r="9" spans="1:4">
      <c r="A9" s="4" t="s">
        <v>90</v>
      </c>
      <c r="B9" s="5" t="n">
        <v>186009</v>
      </c>
      <c r="C9" s="5" t="n">
        <v>131011</v>
      </c>
      <c r="D9" s="5" t="n">
        <v>112817</v>
      </c>
    </row>
    <row r="10" spans="1:4">
      <c r="A10" s="4" t="s">
        <v>91</v>
      </c>
      <c r="B10" s="5" t="n">
        <v>37983</v>
      </c>
      <c r="C10" s="5" t="n">
        <v>35581</v>
      </c>
      <c r="D10" s="5" t="n">
        <v>29830</v>
      </c>
    </row>
    <row r="11" spans="1:4">
      <c r="A11" s="4" t="s">
        <v>92</v>
      </c>
      <c r="B11" s="5" t="n">
        <v>84068</v>
      </c>
      <c r="C11" s="5" t="n">
        <v>61262</v>
      </c>
      <c r="D11" s="5" t="n">
        <v>50091</v>
      </c>
    </row>
    <row r="12" spans="1:4">
      <c r="A12" s="4" t="s">
        <v>93</v>
      </c>
      <c r="B12" s="5" t="n">
        <v>46497</v>
      </c>
      <c r="C12" s="5" t="n">
        <v>28813</v>
      </c>
      <c r="D12" s="5" t="n">
        <v>22453</v>
      </c>
    </row>
    <row r="13" spans="1:4">
      <c r="A13" s="4" t="s">
        <v>94</v>
      </c>
      <c r="B13" s="5" t="n">
        <v>15408</v>
      </c>
      <c r="C13" s="5" t="n">
        <v>4900</v>
      </c>
      <c r="D13" s="5" t="n">
        <v>5974</v>
      </c>
    </row>
    <row r="14" spans="1:4">
      <c r="A14" s="4" t="s">
        <v>95</v>
      </c>
      <c r="B14" s="5" t="n">
        <v>4092</v>
      </c>
    </row>
    <row r="15" spans="1:4">
      <c r="A15" s="4" t="s">
        <v>96</v>
      </c>
      <c r="B15" s="5" t="n">
        <v>374057</v>
      </c>
      <c r="C15" s="5" t="n">
        <v>261567</v>
      </c>
      <c r="D15" s="5" t="n">
        <v>221165</v>
      </c>
    </row>
    <row r="16" spans="1:4">
      <c r="A16" s="4" t="s">
        <v>97</v>
      </c>
      <c r="B16" s="5" t="n">
        <v>49880</v>
      </c>
      <c r="C16" s="5" t="n">
        <v>49155</v>
      </c>
      <c r="D16" s="5" t="n">
        <v>60755</v>
      </c>
    </row>
    <row r="17" spans="1:4">
      <c r="A17" s="4" t="s">
        <v>98</v>
      </c>
      <c r="B17" s="5" t="n">
        <v>176</v>
      </c>
      <c r="C17" s="5" t="n">
        <v>356</v>
      </c>
      <c r="D17" s="5" t="n">
        <v>169</v>
      </c>
    </row>
    <row r="18" spans="1:4">
      <c r="A18" s="4" t="s">
        <v>99</v>
      </c>
      <c r="B18" s="5" t="n">
        <v>-784</v>
      </c>
      <c r="C18" s="5" t="n">
        <v>-30</v>
      </c>
      <c r="D18" s="5" t="n">
        <v>3</v>
      </c>
    </row>
    <row r="19" spans="1:4">
      <c r="A19" s="4" t="s">
        <v>100</v>
      </c>
      <c r="B19" s="5" t="n">
        <v>49272</v>
      </c>
      <c r="C19" s="5" t="n">
        <v>49481</v>
      </c>
      <c r="D19" s="5" t="n">
        <v>60927</v>
      </c>
    </row>
    <row r="20" spans="1:4">
      <c r="A20" s="4" t="s">
        <v>101</v>
      </c>
      <c r="B20" s="5" t="n">
        <v>20712</v>
      </c>
      <c r="C20" s="5" t="n">
        <v>17864</v>
      </c>
      <c r="D20" s="5" t="n">
        <v>23975</v>
      </c>
    </row>
    <row r="21" spans="1:4">
      <c r="A21" s="4" t="s">
        <v>102</v>
      </c>
      <c r="B21" s="6" t="n">
        <v>28560</v>
      </c>
      <c r="C21" s="6" t="n">
        <v>31617</v>
      </c>
      <c r="D21" s="6" t="n">
        <v>36952</v>
      </c>
    </row>
    <row r="22" spans="1:4">
      <c r="A22" s="4" t="s">
        <v>103</v>
      </c>
      <c r="B22" s="8" t="n">
        <v>0.28</v>
      </c>
      <c r="C22" s="8" t="n">
        <v>0.28</v>
      </c>
      <c r="D22" s="8" t="n">
        <v>0.24</v>
      </c>
    </row>
    <row r="23" spans="1:4">
      <c r="A23" s="3" t="s">
        <v>104</v>
      </c>
    </row>
    <row r="24" spans="1:4">
      <c r="A24" s="4" t="s">
        <v>105</v>
      </c>
      <c r="B24" s="9" t="n">
        <v>0.47</v>
      </c>
      <c r="C24" s="9" t="n">
        <v>0.61</v>
      </c>
      <c r="D24" s="9" t="n">
        <v>0.72</v>
      </c>
    </row>
    <row r="25" spans="1:4">
      <c r="A25" s="4" t="s">
        <v>106</v>
      </c>
      <c r="B25" s="8" t="n">
        <v>0.46</v>
      </c>
      <c r="C25" s="8" t="n">
        <v>0.6</v>
      </c>
      <c r="D25" s="8" t="n">
        <v>0.6899999999999999</v>
      </c>
    </row>
    <row r="26" spans="1:4">
      <c r="A26" s="3" t="s">
        <v>107</v>
      </c>
    </row>
    <row r="27" spans="1:4">
      <c r="A27" s="4" t="s">
        <v>105</v>
      </c>
      <c r="B27" s="5" t="n">
        <v>60962</v>
      </c>
      <c r="C27" s="5" t="n">
        <v>51732</v>
      </c>
      <c r="D27" s="5" t="n">
        <v>51601</v>
      </c>
    </row>
    <row r="28" spans="1:4">
      <c r="A28" s="4" t="s">
        <v>106</v>
      </c>
      <c r="B28" s="5" t="n">
        <v>62103</v>
      </c>
      <c r="C28" s="5" t="n">
        <v>53039</v>
      </c>
      <c r="D28" s="5" t="n">
        <v>53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0</v>
      </c>
      <c r="B1" s="2" t="s">
        <v>2</v>
      </c>
      <c r="C1" s="2" t="s">
        <v>32</v>
      </c>
    </row>
    <row r="2" spans="1:3">
      <c r="A2" s="3" t="s">
        <v>471</v>
      </c>
    </row>
    <row r="3" spans="1:3">
      <c r="A3" s="4" t="s">
        <v>472</v>
      </c>
      <c r="B3" s="6" t="n">
        <v>28731</v>
      </c>
      <c r="C3" s="6" t="n">
        <v>22389</v>
      </c>
    </row>
    <row r="4" spans="1:3">
      <c r="A4" s="4" t="s">
        <v>473</v>
      </c>
      <c r="B4" s="5" t="n">
        <v>4654</v>
      </c>
      <c r="C4" s="5" t="n">
        <v>3580</v>
      </c>
    </row>
    <row r="5" spans="1:3">
      <c r="A5" s="4" t="s">
        <v>87</v>
      </c>
      <c r="B5" s="5" t="n">
        <v>3395</v>
      </c>
      <c r="C5" s="5" t="n">
        <v>964</v>
      </c>
    </row>
    <row r="6" spans="1:3">
      <c r="A6" s="4" t="s">
        <v>474</v>
      </c>
      <c r="B6" s="6" t="n">
        <v>36780</v>
      </c>
      <c r="C6" s="6" t="n">
        <v>269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5</v>
      </c>
      <c r="B1" s="2" t="s">
        <v>2</v>
      </c>
      <c r="C1" s="2" t="s">
        <v>32</v>
      </c>
    </row>
    <row r="2" spans="1:3">
      <c r="A2" s="3" t="s">
        <v>476</v>
      </c>
    </row>
    <row r="3" spans="1:3">
      <c r="A3" s="4" t="s">
        <v>477</v>
      </c>
      <c r="B3" s="6" t="n">
        <v>20028</v>
      </c>
      <c r="C3" s="6" t="n">
        <v>12384</v>
      </c>
    </row>
    <row r="4" spans="1:3">
      <c r="A4" s="4" t="s">
        <v>478</v>
      </c>
      <c r="B4" s="5" t="n">
        <v>4099</v>
      </c>
      <c r="C4" s="5" t="n">
        <v>3513</v>
      </c>
    </row>
    <row r="5" spans="1:3">
      <c r="A5" s="4" t="s">
        <v>479</v>
      </c>
      <c r="B5" s="5" t="n">
        <v>1316</v>
      </c>
      <c r="C5" s="5" t="n">
        <v>279</v>
      </c>
    </row>
    <row r="6" spans="1:3">
      <c r="A6" s="4" t="s">
        <v>480</v>
      </c>
      <c r="B6" s="5" t="n">
        <v>1465</v>
      </c>
      <c r="C6" s="5" t="n">
        <v>766</v>
      </c>
    </row>
    <row r="7" spans="1:3">
      <c r="A7" s="4" t="s">
        <v>87</v>
      </c>
      <c r="B7" s="5" t="n">
        <v>759</v>
      </c>
      <c r="C7" s="5" t="n">
        <v>159</v>
      </c>
    </row>
    <row r="8" spans="1:3">
      <c r="A8" s="4" t="s">
        <v>481</v>
      </c>
      <c r="B8" s="6" t="n">
        <v>27667</v>
      </c>
      <c r="C8" s="6" t="n">
        <v>17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v>
      </c>
      <c r="C1" s="2" t="s">
        <v>32</v>
      </c>
    </row>
    <row r="2" spans="1:3">
      <c r="A2" s="3" t="s">
        <v>483</v>
      </c>
    </row>
    <row r="3" spans="1:3">
      <c r="A3" s="4" t="s">
        <v>484</v>
      </c>
      <c r="B3" s="6" t="n">
        <v>2873</v>
      </c>
    </row>
    <row r="4" spans="1:3">
      <c r="A4" s="4" t="s">
        <v>87</v>
      </c>
      <c r="B4" s="5" t="n">
        <v>1470</v>
      </c>
      <c r="C4" s="6" t="n">
        <v>1169</v>
      </c>
    </row>
    <row r="5" spans="1:3">
      <c r="A5" s="4" t="s">
        <v>485</v>
      </c>
      <c r="B5" s="6" t="n">
        <v>4343</v>
      </c>
      <c r="C5" s="6" t="n">
        <v>11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30"/>
    <col customWidth="1" max="6" min="6" width="30"/>
    <col customWidth="1" max="7" min="7" width="30"/>
    <col customWidth="1" max="8" min="8" width="21"/>
    <col customWidth="1" max="9" min="9" width="30"/>
    <col customWidth="1" max="10" min="10" width="21"/>
    <col customWidth="1" max="11" min="11" width="21"/>
  </cols>
  <sheetData>
    <row r="1" spans="1:11">
      <c r="A1" s="1" t="s">
        <v>486</v>
      </c>
      <c r="C1" s="2" t="s">
        <v>487</v>
      </c>
      <c r="D1" s="2" t="s">
        <v>488</v>
      </c>
      <c r="E1" s="2" t="s">
        <v>489</v>
      </c>
      <c r="F1" s="2" t="s">
        <v>490</v>
      </c>
      <c r="G1" s="2" t="s">
        <v>491</v>
      </c>
      <c r="H1" s="2" t="s">
        <v>429</v>
      </c>
      <c r="I1" s="2" t="s">
        <v>492</v>
      </c>
      <c r="J1" s="2" t="s">
        <v>334</v>
      </c>
      <c r="K1" s="2" t="s">
        <v>337</v>
      </c>
    </row>
    <row r="2" spans="1:11">
      <c r="A2" s="3" t="s">
        <v>493</v>
      </c>
    </row>
    <row r="3" spans="1:11">
      <c r="A3" s="4" t="s">
        <v>42</v>
      </c>
      <c r="B3" s="4" t="s">
        <v>43</v>
      </c>
      <c r="H3" s="6" t="n">
        <v>312020</v>
      </c>
      <c r="I3" s="6" t="n">
        <v>312020</v>
      </c>
    </row>
    <row r="4" spans="1:11">
      <c r="A4" s="4" t="s">
        <v>494</v>
      </c>
      <c r="I4" s="5" t="n">
        <v>423937</v>
      </c>
      <c r="J4" s="6" t="n">
        <v>310722</v>
      </c>
      <c r="K4" s="6" t="n">
        <v>281920</v>
      </c>
    </row>
    <row r="5" spans="1:11">
      <c r="A5" s="4" t="s">
        <v>495</v>
      </c>
      <c r="I5" s="5" t="n">
        <v>2189</v>
      </c>
    </row>
    <row r="6" spans="1:11">
      <c r="A6" s="4" t="s">
        <v>95</v>
      </c>
      <c r="I6" s="5" t="n">
        <v>4092</v>
      </c>
    </row>
    <row r="7" spans="1:11">
      <c r="A7" s="4" t="s">
        <v>496</v>
      </c>
      <c r="I7" s="6" t="n">
        <v>746</v>
      </c>
      <c r="J7" s="6" t="n">
        <v>938</v>
      </c>
      <c r="K7" s="6" t="n">
        <v>617</v>
      </c>
    </row>
    <row r="8" spans="1:11">
      <c r="A8" s="4" t="s">
        <v>432</v>
      </c>
    </row>
    <row r="9" spans="1:11">
      <c r="A9" s="3" t="s">
        <v>493</v>
      </c>
    </row>
    <row r="10" spans="1:11">
      <c r="A10" s="4" t="s">
        <v>497</v>
      </c>
      <c r="I10" s="4" t="s">
        <v>498</v>
      </c>
    </row>
    <row r="11" spans="1:11">
      <c r="A11" s="4" t="s">
        <v>499</v>
      </c>
      <c r="D11" s="5" t="n">
        <v>21</v>
      </c>
    </row>
    <row r="12" spans="1:11">
      <c r="A12" s="4" t="s">
        <v>42</v>
      </c>
      <c r="D12" s="6" t="n">
        <v>293720</v>
      </c>
    </row>
    <row r="13" spans="1:11">
      <c r="A13" s="4" t="s">
        <v>500</v>
      </c>
      <c r="D13" s="5" t="n">
        <v>161500</v>
      </c>
    </row>
    <row r="14" spans="1:11">
      <c r="A14" s="4" t="s">
        <v>494</v>
      </c>
      <c r="H14" s="6" t="n">
        <v>103800</v>
      </c>
    </row>
    <row r="15" spans="1:11">
      <c r="A15" s="4" t="s">
        <v>495</v>
      </c>
      <c r="D15" s="5" t="n">
        <v>246001</v>
      </c>
    </row>
    <row r="16" spans="1:11">
      <c r="A16" s="4" t="s">
        <v>501</v>
      </c>
    </row>
    <row r="17" spans="1:11">
      <c r="A17" s="3" t="s">
        <v>493</v>
      </c>
    </row>
    <row r="18" spans="1:11">
      <c r="A18" s="4" t="s">
        <v>502</v>
      </c>
      <c r="D18" s="5" t="n">
        <v>5800</v>
      </c>
    </row>
    <row r="19" spans="1:11">
      <c r="A19" s="4" t="s">
        <v>503</v>
      </c>
    </row>
    <row r="20" spans="1:11">
      <c r="A20" s="3" t="s">
        <v>493</v>
      </c>
    </row>
    <row r="21" spans="1:11">
      <c r="A21" s="4" t="s">
        <v>502</v>
      </c>
      <c r="D21" s="6" t="n">
        <v>2900</v>
      </c>
    </row>
    <row r="22" spans="1:11">
      <c r="A22" s="4" t="s">
        <v>504</v>
      </c>
      <c r="D22" s="4" t="s">
        <v>505</v>
      </c>
    </row>
    <row r="23" spans="1:11">
      <c r="A23" s="4" t="s">
        <v>506</v>
      </c>
    </row>
    <row r="24" spans="1:11">
      <c r="A24" s="3" t="s">
        <v>493</v>
      </c>
    </row>
    <row r="25" spans="1:11">
      <c r="A25" s="4" t="s">
        <v>502</v>
      </c>
      <c r="D25" s="6" t="n">
        <v>2900</v>
      </c>
    </row>
    <row r="26" spans="1:11">
      <c r="A26" s="4" t="s">
        <v>507</v>
      </c>
      <c r="D26" s="4" t="s">
        <v>505</v>
      </c>
    </row>
    <row r="27" spans="1:11">
      <c r="A27" s="4" t="s">
        <v>508</v>
      </c>
    </row>
    <row r="28" spans="1:11">
      <c r="A28" s="3" t="s">
        <v>493</v>
      </c>
    </row>
    <row r="29" spans="1:11">
      <c r="A29" s="4" t="s">
        <v>509</v>
      </c>
      <c r="I29" s="6" t="n">
        <v>6200</v>
      </c>
    </row>
    <row r="30" spans="1:11">
      <c r="A30" s="4" t="s">
        <v>510</v>
      </c>
    </row>
    <row r="31" spans="1:11">
      <c r="A31" s="3" t="s">
        <v>493</v>
      </c>
    </row>
    <row r="32" spans="1:11">
      <c r="A32" s="4" t="s">
        <v>511</v>
      </c>
      <c r="D32" s="4" t="s">
        <v>512</v>
      </c>
    </row>
    <row r="33" spans="1:11">
      <c r="A33" s="4" t="s">
        <v>513</v>
      </c>
    </row>
    <row r="34" spans="1:11">
      <c r="A34" s="3" t="s">
        <v>493</v>
      </c>
    </row>
    <row r="35" spans="1:11">
      <c r="A35" s="4" t="s">
        <v>514</v>
      </c>
      <c r="D35" s="4" t="s">
        <v>515</v>
      </c>
    </row>
    <row r="36" spans="1:11">
      <c r="A36" s="4" t="s">
        <v>284</v>
      </c>
    </row>
    <row r="37" spans="1:11">
      <c r="A37" s="3" t="s">
        <v>493</v>
      </c>
    </row>
    <row r="38" spans="1:11">
      <c r="A38" s="4" t="s">
        <v>42</v>
      </c>
      <c r="F38" s="6" t="n">
        <v>7319</v>
      </c>
    </row>
    <row r="39" spans="1:11">
      <c r="A39" s="4" t="s">
        <v>500</v>
      </c>
      <c r="F39" s="5" t="n">
        <v>7300</v>
      </c>
    </row>
    <row r="40" spans="1:11">
      <c r="A40" s="4" t="s">
        <v>495</v>
      </c>
      <c r="F40" s="6" t="n">
        <v>14400</v>
      </c>
    </row>
    <row r="41" spans="1:11">
      <c r="A41" s="4" t="s">
        <v>497</v>
      </c>
      <c r="I41" s="4" t="s">
        <v>516</v>
      </c>
    </row>
    <row r="42" spans="1:11">
      <c r="A42" s="4" t="s">
        <v>517</v>
      </c>
      <c r="F42" s="5" t="n">
        <v>7</v>
      </c>
    </row>
    <row r="43" spans="1:11">
      <c r="A43" s="4" t="s">
        <v>518</v>
      </c>
      <c r="F43" s="6" t="n">
        <v>800</v>
      </c>
    </row>
    <row r="44" spans="1:11">
      <c r="A44" s="4" t="s">
        <v>519</v>
      </c>
    </row>
    <row r="45" spans="1:11">
      <c r="A45" s="3" t="s">
        <v>493</v>
      </c>
    </row>
    <row r="46" spans="1:11">
      <c r="A46" s="4" t="s">
        <v>509</v>
      </c>
      <c r="I46" s="6" t="n">
        <v>100</v>
      </c>
    </row>
    <row r="47" spans="1:11">
      <c r="A47" s="4" t="s">
        <v>287</v>
      </c>
    </row>
    <row r="48" spans="1:11">
      <c r="A48" s="3" t="s">
        <v>493</v>
      </c>
    </row>
    <row r="49" spans="1:11">
      <c r="A49" s="4" t="s">
        <v>42</v>
      </c>
      <c r="G49" s="6" t="n">
        <v>4571</v>
      </c>
    </row>
    <row r="50" spans="1:11">
      <c r="A50" s="4" t="s">
        <v>500</v>
      </c>
      <c r="G50" s="5" t="n">
        <v>4600</v>
      </c>
    </row>
    <row r="51" spans="1:11">
      <c r="A51" s="4" t="s">
        <v>495</v>
      </c>
      <c r="G51" s="6" t="n">
        <v>8100</v>
      </c>
      <c r="I51" s="6" t="n">
        <v>12200</v>
      </c>
    </row>
    <row r="52" spans="1:11">
      <c r="A52" s="4" t="s">
        <v>517</v>
      </c>
      <c r="G52" s="5" t="n">
        <v>6</v>
      </c>
      <c r="I52" s="5" t="n">
        <v>2</v>
      </c>
    </row>
    <row r="53" spans="1:11">
      <c r="A53" s="4" t="s">
        <v>518</v>
      </c>
      <c r="G53" s="6" t="n">
        <v>300</v>
      </c>
    </row>
    <row r="54" spans="1:11">
      <c r="A54" s="4" t="s">
        <v>95</v>
      </c>
      <c r="I54" s="6" t="n">
        <v>4100</v>
      </c>
    </row>
    <row r="55" spans="1:11">
      <c r="A55" s="4" t="s">
        <v>520</v>
      </c>
    </row>
    <row r="56" spans="1:11">
      <c r="A56" s="3" t="s">
        <v>493</v>
      </c>
    </row>
    <row r="57" spans="1:11">
      <c r="A57" s="4" t="s">
        <v>496</v>
      </c>
      <c r="C57" s="6" t="n">
        <v>200</v>
      </c>
    </row>
    <row r="58" spans="1:11">
      <c r="A58" s="4" t="s">
        <v>521</v>
      </c>
    </row>
    <row r="59" spans="1:11">
      <c r="A59" s="3" t="s">
        <v>493</v>
      </c>
    </row>
    <row r="60" spans="1:11">
      <c r="A60" s="4" t="s">
        <v>509</v>
      </c>
      <c r="I60" s="6" t="n">
        <v>100</v>
      </c>
    </row>
    <row r="61" spans="1:11">
      <c r="A61" s="4" t="s">
        <v>290</v>
      </c>
    </row>
    <row r="62" spans="1:11">
      <c r="A62" s="3" t="s">
        <v>493</v>
      </c>
    </row>
    <row r="63" spans="1:11">
      <c r="A63" s="4" t="s">
        <v>42</v>
      </c>
      <c r="E63" s="6" t="n">
        <v>6410</v>
      </c>
    </row>
    <row r="64" spans="1:11">
      <c r="A64" s="4" t="s">
        <v>495</v>
      </c>
      <c r="E64" s="6" t="n">
        <v>12800</v>
      </c>
    </row>
    <row r="65" spans="1:11">
      <c r="A65" s="4" t="s">
        <v>497</v>
      </c>
      <c r="I65" s="4" t="s">
        <v>522</v>
      </c>
    </row>
    <row r="66" spans="1:11">
      <c r="A66" s="4" t="s">
        <v>517</v>
      </c>
      <c r="E66" s="5" t="n">
        <v>8</v>
      </c>
    </row>
    <row r="67" spans="1:11">
      <c r="A67" s="4" t="s">
        <v>518</v>
      </c>
      <c r="E67" s="6" t="n">
        <v>600</v>
      </c>
    </row>
    <row r="68" spans="1:11">
      <c r="A68" s="4" t="s">
        <v>523</v>
      </c>
    </row>
    <row r="69" spans="1:11">
      <c r="A69" s="3" t="s">
        <v>493</v>
      </c>
    </row>
    <row r="70" spans="1:11">
      <c r="A70" s="4" t="s">
        <v>509</v>
      </c>
      <c r="I70" s="6" t="n">
        <v>200</v>
      </c>
    </row>
    <row r="71" spans="1:11"/>
    <row r="72" spans="1:11">
      <c r="A72" s="4" t="s">
        <v>43</v>
      </c>
      <c r="B72" s="4" t="s">
        <v>69</v>
      </c>
    </row>
  </sheetData>
  <mergeCells count="3">
    <mergeCell ref="A1:B1"/>
    <mergeCell ref="A71:J71"/>
    <mergeCell ref="B72:J7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25</v>
      </c>
      <c r="C1" s="2" t="s">
        <v>2</v>
      </c>
    </row>
    <row r="2" spans="1:3">
      <c r="A2" s="3" t="s">
        <v>526</v>
      </c>
    </row>
    <row r="3" spans="1:3">
      <c r="A3" s="4" t="s">
        <v>527</v>
      </c>
      <c r="C3" s="6" t="n">
        <v>2189</v>
      </c>
    </row>
    <row r="4" spans="1:3">
      <c r="A4" s="4" t="s">
        <v>528</v>
      </c>
      <c r="C4" s="6" t="n">
        <v>267018</v>
      </c>
    </row>
    <row r="5" spans="1:3">
      <c r="A5" s="4" t="s">
        <v>432</v>
      </c>
    </row>
    <row r="6" spans="1:3">
      <c r="A6" s="3" t="s">
        <v>526</v>
      </c>
    </row>
    <row r="7" spans="1:3">
      <c r="A7" s="4" t="s">
        <v>527</v>
      </c>
      <c r="B7" s="6" t="n">
        <v>246001</v>
      </c>
    </row>
    <row r="8" spans="1:3">
      <c r="A8" s="4" t="s">
        <v>529</v>
      </c>
      <c r="B8" s="5" t="n">
        <v>9885889</v>
      </c>
    </row>
    <row r="9" spans="1:3">
      <c r="A9" s="4" t="s">
        <v>530</v>
      </c>
      <c r="B9" s="8" t="n">
        <v>27.01</v>
      </c>
    </row>
    <row r="10" spans="1:3">
      <c r="A10" s="4" t="s">
        <v>528</v>
      </c>
      <c r="B10" s="6" t="n">
        <v>267018</v>
      </c>
    </row>
    <row r="11" spans="1:3">
      <c r="A11" s="4" t="s">
        <v>531</v>
      </c>
      <c r="B11" s="6" t="n">
        <v>513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32</v>
      </c>
      <c r="C1" s="2" t="s">
        <v>2</v>
      </c>
      <c r="D1" s="2" t="s">
        <v>533</v>
      </c>
      <c r="E1" s="2" t="s">
        <v>534</v>
      </c>
      <c r="F1" s="2" t="s">
        <v>535</v>
      </c>
      <c r="G1" s="2" t="s">
        <v>525</v>
      </c>
    </row>
    <row r="2" spans="1:7">
      <c r="A2" s="3" t="s">
        <v>493</v>
      </c>
    </row>
    <row r="3" spans="1:7">
      <c r="A3" s="4" t="s">
        <v>42</v>
      </c>
      <c r="B3" s="4" t="s">
        <v>43</v>
      </c>
      <c r="C3" s="6" t="n">
        <v>312020</v>
      </c>
    </row>
    <row r="4" spans="1:7">
      <c r="A4" s="4" t="s">
        <v>432</v>
      </c>
    </row>
    <row r="5" spans="1:7">
      <c r="A5" s="3" t="s">
        <v>493</v>
      </c>
    </row>
    <row r="6" spans="1:7">
      <c r="A6" s="4" t="s">
        <v>536</v>
      </c>
      <c r="G6" s="6" t="n">
        <v>48117</v>
      </c>
    </row>
    <row r="7" spans="1:7">
      <c r="A7" s="4" t="s">
        <v>537</v>
      </c>
      <c r="G7" s="5" t="n">
        <v>191020</v>
      </c>
    </row>
    <row r="8" spans="1:7">
      <c r="A8" s="4" t="s">
        <v>42</v>
      </c>
      <c r="G8" s="5" t="n">
        <v>293720</v>
      </c>
    </row>
    <row r="9" spans="1:7">
      <c r="A9" s="4" t="s">
        <v>538</v>
      </c>
      <c r="G9" s="5" t="n">
        <v>-19838</v>
      </c>
    </row>
    <row r="10" spans="1:7">
      <c r="A10" s="4" t="s">
        <v>531</v>
      </c>
      <c r="G10" s="6" t="n">
        <v>513019</v>
      </c>
    </row>
    <row r="11" spans="1:7">
      <c r="A11" s="4" t="s">
        <v>284</v>
      </c>
    </row>
    <row r="12" spans="1:7">
      <c r="A12" s="3" t="s">
        <v>493</v>
      </c>
    </row>
    <row r="13" spans="1:7">
      <c r="A13" s="4" t="s">
        <v>536</v>
      </c>
      <c r="F13" s="6" t="n">
        <v>698</v>
      </c>
    </row>
    <row r="14" spans="1:7">
      <c r="A14" s="4" t="s">
        <v>537</v>
      </c>
      <c r="F14" s="5" t="n">
        <v>6527</v>
      </c>
    </row>
    <row r="15" spans="1:7">
      <c r="A15" s="4" t="s">
        <v>42</v>
      </c>
      <c r="F15" s="5" t="n">
        <v>7319</v>
      </c>
    </row>
    <row r="16" spans="1:7">
      <c r="A16" s="4" t="s">
        <v>538</v>
      </c>
      <c r="F16" s="5" t="n">
        <v>-95</v>
      </c>
    </row>
    <row r="17" spans="1:7">
      <c r="A17" s="4" t="s">
        <v>531</v>
      </c>
      <c r="F17" s="6" t="n">
        <v>14449</v>
      </c>
    </row>
    <row r="18" spans="1:7">
      <c r="A18" s="4" t="s">
        <v>287</v>
      </c>
    </row>
    <row r="19" spans="1:7">
      <c r="A19" s="3" t="s">
        <v>493</v>
      </c>
    </row>
    <row r="20" spans="1:7">
      <c r="A20" s="4" t="s">
        <v>536</v>
      </c>
      <c r="E20" s="6" t="n">
        <v>566</v>
      </c>
    </row>
    <row r="21" spans="1:7">
      <c r="A21" s="4" t="s">
        <v>537</v>
      </c>
      <c r="E21" s="5" t="n">
        <v>3050</v>
      </c>
    </row>
    <row r="22" spans="1:7">
      <c r="A22" s="4" t="s">
        <v>42</v>
      </c>
      <c r="E22" s="5" t="n">
        <v>4571</v>
      </c>
    </row>
    <row r="23" spans="1:7">
      <c r="A23" s="4" t="s">
        <v>538</v>
      </c>
      <c r="E23" s="5" t="n">
        <v>-58</v>
      </c>
    </row>
    <row r="24" spans="1:7">
      <c r="A24" s="4" t="s">
        <v>531</v>
      </c>
      <c r="E24" s="6" t="n">
        <v>8129</v>
      </c>
    </row>
    <row r="25" spans="1:7">
      <c r="A25" s="4" t="s">
        <v>290</v>
      </c>
    </row>
    <row r="26" spans="1:7">
      <c r="A26" s="3" t="s">
        <v>493</v>
      </c>
    </row>
    <row r="27" spans="1:7">
      <c r="A27" s="4" t="s">
        <v>536</v>
      </c>
      <c r="D27" s="6" t="n">
        <v>710</v>
      </c>
    </row>
    <row r="28" spans="1:7">
      <c r="A28" s="4" t="s">
        <v>537</v>
      </c>
      <c r="D28" s="5" t="n">
        <v>5808</v>
      </c>
    </row>
    <row r="29" spans="1:7">
      <c r="A29" s="4" t="s">
        <v>42</v>
      </c>
      <c r="D29" s="5" t="n">
        <v>6410</v>
      </c>
    </row>
    <row r="30" spans="1:7">
      <c r="A30" s="4" t="s">
        <v>538</v>
      </c>
      <c r="D30" s="5" t="n">
        <v>-122</v>
      </c>
    </row>
    <row r="31" spans="1:7">
      <c r="A31" s="4" t="s">
        <v>531</v>
      </c>
      <c r="D31" s="6" t="n">
        <v>12806</v>
      </c>
    </row>
    <row r="32" spans="1:7"/>
    <row r="33" spans="1:7">
      <c r="A33" s="4" t="s">
        <v>43</v>
      </c>
      <c r="B33" s="4" t="s">
        <v>69</v>
      </c>
    </row>
  </sheetData>
  <mergeCells count="3">
    <mergeCell ref="A1:B1"/>
    <mergeCell ref="A32:F32"/>
    <mergeCell ref="B33:F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525</v>
      </c>
      <c r="C1" s="2" t="s">
        <v>533</v>
      </c>
      <c r="D1" s="2" t="s">
        <v>535</v>
      </c>
      <c r="E1" s="2" t="s">
        <v>534</v>
      </c>
    </row>
    <row r="2" spans="1:5">
      <c r="A2" s="4" t="s">
        <v>432</v>
      </c>
    </row>
    <row r="3" spans="1:5">
      <c r="A3" s="3" t="s">
        <v>540</v>
      </c>
    </row>
    <row r="4" spans="1:5">
      <c r="A4" s="4" t="s">
        <v>541</v>
      </c>
      <c r="B4" s="6" t="n">
        <v>191020</v>
      </c>
    </row>
    <row r="5" spans="1:5">
      <c r="A5" s="4" t="s">
        <v>542</v>
      </c>
    </row>
    <row r="6" spans="1:5">
      <c r="A6" s="3" t="s">
        <v>540</v>
      </c>
    </row>
    <row r="7" spans="1:5">
      <c r="A7" s="4" t="s">
        <v>541</v>
      </c>
      <c r="B7" s="6" t="n">
        <v>151300</v>
      </c>
    </row>
    <row r="8" spans="1:5">
      <c r="A8" s="4" t="s">
        <v>543</v>
      </c>
      <c r="B8" s="4" t="s">
        <v>450</v>
      </c>
    </row>
    <row r="9" spans="1:5">
      <c r="A9" s="4" t="s">
        <v>544</v>
      </c>
    </row>
    <row r="10" spans="1:5">
      <c r="A10" s="3" t="s">
        <v>540</v>
      </c>
    </row>
    <row r="11" spans="1:5">
      <c r="A11" s="4" t="s">
        <v>541</v>
      </c>
      <c r="B11" s="6" t="n">
        <v>350</v>
      </c>
    </row>
    <row r="12" spans="1:5">
      <c r="A12" s="4" t="s">
        <v>545</v>
      </c>
    </row>
    <row r="13" spans="1:5">
      <c r="A13" s="3" t="s">
        <v>540</v>
      </c>
    </row>
    <row r="14" spans="1:5">
      <c r="A14" s="4" t="s">
        <v>541</v>
      </c>
      <c r="B14" s="6" t="n">
        <v>140</v>
      </c>
    </row>
    <row r="15" spans="1:5">
      <c r="A15" s="4" t="s">
        <v>543</v>
      </c>
      <c r="B15" s="4" t="s">
        <v>456</v>
      </c>
    </row>
    <row r="16" spans="1:5">
      <c r="A16" s="4" t="s">
        <v>546</v>
      </c>
    </row>
    <row r="17" spans="1:5">
      <c r="A17" s="3" t="s">
        <v>540</v>
      </c>
    </row>
    <row r="18" spans="1:5">
      <c r="A18" s="4" t="s">
        <v>541</v>
      </c>
      <c r="B18" s="6" t="n">
        <v>39230</v>
      </c>
    </row>
    <row r="19" spans="1:5">
      <c r="A19" s="4" t="s">
        <v>543</v>
      </c>
      <c r="B19" s="4" t="s">
        <v>369</v>
      </c>
    </row>
    <row r="20" spans="1:5">
      <c r="A20" s="4" t="s">
        <v>547</v>
      </c>
    </row>
    <row r="21" spans="1:5">
      <c r="A21" s="3" t="s">
        <v>540</v>
      </c>
    </row>
    <row r="22" spans="1:5">
      <c r="A22" s="4" t="s">
        <v>543</v>
      </c>
      <c r="B22" s="4" t="s">
        <v>363</v>
      </c>
    </row>
    <row r="23" spans="1:5">
      <c r="A23" s="4" t="s">
        <v>284</v>
      </c>
    </row>
    <row r="24" spans="1:5">
      <c r="A24" s="3" t="s">
        <v>540</v>
      </c>
    </row>
    <row r="25" spans="1:5">
      <c r="A25" s="4" t="s">
        <v>541</v>
      </c>
      <c r="D25" s="6" t="n">
        <v>6527</v>
      </c>
    </row>
    <row r="26" spans="1:5">
      <c r="A26" s="4" t="s">
        <v>548</v>
      </c>
    </row>
    <row r="27" spans="1:5">
      <c r="A27" s="3" t="s">
        <v>540</v>
      </c>
    </row>
    <row r="28" spans="1:5">
      <c r="A28" s="4" t="s">
        <v>541</v>
      </c>
      <c r="D28" s="6" t="n">
        <v>5842</v>
      </c>
    </row>
    <row r="29" spans="1:5">
      <c r="A29" s="4" t="s">
        <v>543</v>
      </c>
      <c r="D29" s="4" t="s">
        <v>448</v>
      </c>
    </row>
    <row r="30" spans="1:5">
      <c r="A30" s="4" t="s">
        <v>549</v>
      </c>
    </row>
    <row r="31" spans="1:5">
      <c r="A31" s="3" t="s">
        <v>540</v>
      </c>
    </row>
    <row r="32" spans="1:5">
      <c r="A32" s="4" t="s">
        <v>541</v>
      </c>
      <c r="D32" s="6" t="n">
        <v>685</v>
      </c>
    </row>
    <row r="33" spans="1:5">
      <c r="A33" s="4" t="s">
        <v>543</v>
      </c>
      <c r="D33" s="4" t="s">
        <v>454</v>
      </c>
    </row>
    <row r="34" spans="1:5">
      <c r="A34" s="4" t="s">
        <v>287</v>
      </c>
    </row>
    <row r="35" spans="1:5">
      <c r="A35" s="3" t="s">
        <v>540</v>
      </c>
    </row>
    <row r="36" spans="1:5">
      <c r="A36" s="4" t="s">
        <v>541</v>
      </c>
      <c r="E36" s="6" t="n">
        <v>3050</v>
      </c>
    </row>
    <row r="37" spans="1:5">
      <c r="A37" s="4" t="s">
        <v>550</v>
      </c>
    </row>
    <row r="38" spans="1:5">
      <c r="A38" s="3" t="s">
        <v>540</v>
      </c>
    </row>
    <row r="39" spans="1:5">
      <c r="A39" s="4" t="s">
        <v>541</v>
      </c>
      <c r="E39" s="6" t="n">
        <v>2508</v>
      </c>
    </row>
    <row r="40" spans="1:5">
      <c r="A40" s="4" t="s">
        <v>543</v>
      </c>
      <c r="E40" s="4" t="s">
        <v>448</v>
      </c>
    </row>
    <row r="41" spans="1:5">
      <c r="A41" s="4" t="s">
        <v>551</v>
      </c>
    </row>
    <row r="42" spans="1:5">
      <c r="A42" s="3" t="s">
        <v>540</v>
      </c>
    </row>
    <row r="43" spans="1:5">
      <c r="A43" s="4" t="s">
        <v>541</v>
      </c>
      <c r="E43" s="6" t="n">
        <v>542</v>
      </c>
    </row>
    <row r="44" spans="1:5">
      <c r="A44" s="4" t="s">
        <v>543</v>
      </c>
      <c r="E44" s="4" t="s">
        <v>552</v>
      </c>
    </row>
    <row r="45" spans="1:5">
      <c r="A45" s="4" t="s">
        <v>290</v>
      </c>
    </row>
    <row r="46" spans="1:5">
      <c r="A46" s="3" t="s">
        <v>540</v>
      </c>
    </row>
    <row r="47" spans="1:5">
      <c r="A47" s="4" t="s">
        <v>541</v>
      </c>
      <c r="C47" s="6" t="n">
        <v>5808</v>
      </c>
    </row>
    <row r="48" spans="1:5">
      <c r="A48" s="4" t="s">
        <v>553</v>
      </c>
    </row>
    <row r="49" spans="1:5">
      <c r="A49" s="3" t="s">
        <v>540</v>
      </c>
    </row>
    <row r="50" spans="1:5">
      <c r="A50" s="4" t="s">
        <v>541</v>
      </c>
      <c r="C50" s="6" t="n">
        <v>4688</v>
      </c>
    </row>
    <row r="51" spans="1:5">
      <c r="A51" s="4" t="s">
        <v>543</v>
      </c>
      <c r="C51" s="4" t="s">
        <v>448</v>
      </c>
    </row>
    <row r="52" spans="1:5">
      <c r="A52" s="4" t="s">
        <v>554</v>
      </c>
    </row>
    <row r="53" spans="1:5">
      <c r="A53" s="3" t="s">
        <v>540</v>
      </c>
    </row>
    <row r="54" spans="1:5">
      <c r="A54" s="4" t="s">
        <v>541</v>
      </c>
      <c r="C54" s="6" t="n">
        <v>1120</v>
      </c>
    </row>
    <row r="55" spans="1:5">
      <c r="A55" s="4" t="s">
        <v>543</v>
      </c>
      <c r="C55" s="4" t="s">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5</v>
      </c>
      <c r="C1" s="2" t="s">
        <v>1</v>
      </c>
    </row>
    <row r="2" spans="1:4">
      <c r="C2" s="2" t="s">
        <v>2</v>
      </c>
      <c r="D2" s="2" t="s">
        <v>32</v>
      </c>
    </row>
    <row r="3" spans="1:4">
      <c r="A3" s="3" t="s">
        <v>197</v>
      </c>
    </row>
    <row r="4" spans="1:4">
      <c r="A4" s="4" t="s">
        <v>556</v>
      </c>
      <c r="C4" s="6" t="n">
        <v>432021</v>
      </c>
      <c r="D4" s="6" t="n">
        <v>411191</v>
      </c>
    </row>
    <row r="5" spans="1:4">
      <c r="A5" s="4" t="s">
        <v>139</v>
      </c>
      <c r="B5" s="4" t="s">
        <v>43</v>
      </c>
      <c r="C5" s="6" t="n">
        <v>39058</v>
      </c>
      <c r="D5" s="6" t="n">
        <v>38795</v>
      </c>
    </row>
    <row r="6" spans="1:4">
      <c r="A6" s="3" t="s">
        <v>557</v>
      </c>
    </row>
    <row r="7" spans="1:4">
      <c r="A7" s="4" t="s">
        <v>105</v>
      </c>
      <c r="C7" s="8" t="n">
        <v>0.63</v>
      </c>
      <c r="D7" s="8" t="n">
        <v>0.63</v>
      </c>
    </row>
    <row r="8" spans="1:4">
      <c r="A8" s="4" t="s">
        <v>106</v>
      </c>
      <c r="C8" s="8" t="n">
        <v>0.62</v>
      </c>
      <c r="D8" s="8" t="n">
        <v>0.62</v>
      </c>
    </row>
    <row r="9" spans="1:4"/>
    <row r="10" spans="1:4">
      <c r="A10" s="4" t="s">
        <v>43</v>
      </c>
      <c r="B10" s="4" t="s">
        <v>558</v>
      </c>
    </row>
  </sheetData>
  <mergeCells count="4">
    <mergeCell ref="A1:B2"/>
    <mergeCell ref="C1:D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80"/>
    <col customWidth="1" max="6" min="6" width="37"/>
    <col customWidth="1" max="7" min="7" width="31"/>
    <col customWidth="1" max="8" min="8" width="21"/>
  </cols>
  <sheetData>
    <row r="1" spans="1:8">
      <c r="A1" s="1" t="s">
        <v>559</v>
      </c>
      <c r="B1" s="2" t="s">
        <v>560</v>
      </c>
      <c r="C1" s="2" t="s">
        <v>561</v>
      </c>
      <c r="D1" s="2" t="s">
        <v>562</v>
      </c>
      <c r="E1" s="2" t="s">
        <v>563</v>
      </c>
      <c r="F1" s="2" t="s">
        <v>564</v>
      </c>
      <c r="G1" s="2" t="s">
        <v>565</v>
      </c>
      <c r="H1" s="2" t="s">
        <v>566</v>
      </c>
    </row>
    <row r="2" spans="1:8">
      <c r="A2" s="3" t="s">
        <v>567</v>
      </c>
    </row>
    <row r="3" spans="1:8">
      <c r="A3" s="4" t="s">
        <v>568</v>
      </c>
      <c r="E3" s="5" t="n">
        <v>500000000</v>
      </c>
      <c r="F3" s="5" t="n">
        <v>500000000</v>
      </c>
    </row>
    <row r="4" spans="1:8">
      <c r="A4" s="4" t="s">
        <v>569</v>
      </c>
      <c r="E4" s="5" t="n">
        <v>63475821</v>
      </c>
      <c r="F4" s="5" t="n">
        <v>52972000</v>
      </c>
    </row>
    <row r="5" spans="1:8">
      <c r="A5" s="4" t="s">
        <v>570</v>
      </c>
      <c r="E5" s="5" t="n">
        <v>62198821</v>
      </c>
      <c r="F5" s="5" t="n">
        <v>51695000</v>
      </c>
    </row>
    <row r="6" spans="1:8">
      <c r="A6" s="4" t="s">
        <v>571</v>
      </c>
      <c r="E6" s="8" t="n">
        <v>0.28</v>
      </c>
      <c r="F6" s="8" t="n">
        <v>0.28</v>
      </c>
      <c r="G6" s="8" t="n">
        <v>0.24</v>
      </c>
    </row>
    <row r="7" spans="1:8">
      <c r="A7" s="4" t="s">
        <v>52</v>
      </c>
      <c r="E7" s="6" t="n">
        <v>4350000</v>
      </c>
      <c r="F7" s="6" t="n">
        <v>3615000</v>
      </c>
      <c r="G7" s="6" t="n">
        <v>3113000</v>
      </c>
    </row>
    <row r="8" spans="1:8">
      <c r="A8" s="4" t="s">
        <v>572</v>
      </c>
      <c r="E8" s="4" t="s">
        <v>573</v>
      </c>
    </row>
    <row r="9" spans="1:8">
      <c r="A9" s="4" t="s">
        <v>574</v>
      </c>
      <c r="E9" s="6" t="n">
        <v>47637000</v>
      </c>
      <c r="F9" s="5" t="n">
        <v>47637000</v>
      </c>
    </row>
    <row r="10" spans="1:8">
      <c r="A10" s="4" t="s">
        <v>575</v>
      </c>
      <c r="E10" s="4" t="s">
        <v>576</v>
      </c>
    </row>
    <row r="11" spans="1:8">
      <c r="A11" s="4" t="s">
        <v>577</v>
      </c>
      <c r="E11" s="5" t="n">
        <v>15124725</v>
      </c>
    </row>
    <row r="12" spans="1:8">
      <c r="A12" s="4" t="s">
        <v>578</v>
      </c>
      <c r="E12" s="6" t="n">
        <v>13400000</v>
      </c>
      <c r="F12" s="5" t="n">
        <v>10500000</v>
      </c>
      <c r="G12" s="5" t="n">
        <v>8400000</v>
      </c>
    </row>
    <row r="13" spans="1:8">
      <c r="A13" s="4" t="s">
        <v>579</v>
      </c>
      <c r="G13" s="5" t="n">
        <v>700000</v>
      </c>
    </row>
    <row r="14" spans="1:8">
      <c r="A14" s="4" t="s">
        <v>580</v>
      </c>
      <c r="G14" s="5" t="n">
        <v>1200000</v>
      </c>
    </row>
    <row r="15" spans="1:8">
      <c r="A15" s="4" t="s">
        <v>581</v>
      </c>
    </row>
    <row r="16" spans="1:8">
      <c r="A16" s="3" t="s">
        <v>567</v>
      </c>
    </row>
    <row r="17" spans="1:8">
      <c r="A17" s="4" t="s">
        <v>577</v>
      </c>
      <c r="E17" s="5" t="n">
        <v>5457093</v>
      </c>
    </row>
    <row r="18" spans="1:8">
      <c r="A18" s="4" t="s">
        <v>582</v>
      </c>
    </row>
    <row r="19" spans="1:8">
      <c r="A19" s="3" t="s">
        <v>567</v>
      </c>
    </row>
    <row r="20" spans="1:8">
      <c r="A20" s="4" t="s">
        <v>577</v>
      </c>
      <c r="E20" s="5" t="n">
        <v>1597321</v>
      </c>
    </row>
    <row r="21" spans="1:8">
      <c r="A21" s="4" t="s">
        <v>583</v>
      </c>
      <c r="E21" s="8" t="n">
        <v>36.75</v>
      </c>
    </row>
    <row r="22" spans="1:8">
      <c r="A22" s="4" t="s">
        <v>584</v>
      </c>
      <c r="E22" s="6" t="n">
        <v>23900000</v>
      </c>
    </row>
    <row r="23" spans="1:8">
      <c r="A23" s="4" t="s">
        <v>585</v>
      </c>
      <c r="E23" s="4" t="s">
        <v>586</v>
      </c>
    </row>
    <row r="24" spans="1:8">
      <c r="A24" s="4" t="s">
        <v>587</v>
      </c>
      <c r="E24" s="6" t="n">
        <v>58700000</v>
      </c>
    </row>
    <row r="25" spans="1:8">
      <c r="A25" s="4" t="s">
        <v>588</v>
      </c>
      <c r="E25" s="5" t="n">
        <v>9000000</v>
      </c>
      <c r="F25" s="5" t="n">
        <v>10800000</v>
      </c>
      <c r="G25" s="5" t="n">
        <v>6000000</v>
      </c>
    </row>
    <row r="26" spans="1:8">
      <c r="A26" s="4" t="s">
        <v>589</v>
      </c>
      <c r="E26" s="6" t="n">
        <v>10100000</v>
      </c>
      <c r="F26" s="5" t="n">
        <v>10600000</v>
      </c>
      <c r="G26" s="5" t="n">
        <v>5600000</v>
      </c>
    </row>
    <row r="27" spans="1:8">
      <c r="A27" s="4" t="s">
        <v>354</v>
      </c>
    </row>
    <row r="28" spans="1:8">
      <c r="A28" s="3" t="s">
        <v>567</v>
      </c>
    </row>
    <row r="29" spans="1:8">
      <c r="A29" s="4" t="s">
        <v>577</v>
      </c>
      <c r="E29" s="5" t="n">
        <v>105080</v>
      </c>
    </row>
    <row r="30" spans="1:8">
      <c r="A30" s="4" t="s">
        <v>583</v>
      </c>
      <c r="E30" s="8" t="n">
        <v>36.75</v>
      </c>
    </row>
    <row r="31" spans="1:8">
      <c r="A31" s="4" t="s">
        <v>584</v>
      </c>
      <c r="E31" s="6" t="n">
        <v>300000</v>
      </c>
    </row>
    <row r="32" spans="1:8">
      <c r="A32" s="4" t="s">
        <v>585</v>
      </c>
      <c r="E32" s="4" t="s">
        <v>363</v>
      </c>
    </row>
    <row r="33" spans="1:8">
      <c r="A33" s="4" t="s">
        <v>590</v>
      </c>
      <c r="G33" s="5" t="n">
        <v>1200000</v>
      </c>
    </row>
    <row r="34" spans="1:8">
      <c r="A34" s="4" t="s">
        <v>591</v>
      </c>
    </row>
    <row r="35" spans="1:8">
      <c r="A35" s="3" t="s">
        <v>567</v>
      </c>
    </row>
    <row r="36" spans="1:8">
      <c r="A36" s="4" t="s">
        <v>592</v>
      </c>
      <c r="C36" s="5" t="n">
        <v>38797</v>
      </c>
    </row>
    <row r="37" spans="1:8">
      <c r="A37" s="4" t="s">
        <v>356</v>
      </c>
    </row>
    <row r="38" spans="1:8">
      <c r="A38" s="3" t="s">
        <v>567</v>
      </c>
    </row>
    <row r="39" spans="1:8">
      <c r="A39" s="4" t="s">
        <v>593</v>
      </c>
      <c r="E39" s="4" t="s">
        <v>358</v>
      </c>
    </row>
    <row r="40" spans="1:8">
      <c r="A40" s="4" t="s">
        <v>359</v>
      </c>
    </row>
    <row r="41" spans="1:8">
      <c r="A41" s="3" t="s">
        <v>567</v>
      </c>
    </row>
    <row r="42" spans="1:8">
      <c r="A42" s="4" t="s">
        <v>593</v>
      </c>
      <c r="E42" s="4" t="s">
        <v>360</v>
      </c>
    </row>
    <row r="43" spans="1:8">
      <c r="A43" s="4" t="s">
        <v>594</v>
      </c>
    </row>
    <row r="44" spans="1:8">
      <c r="A44" s="3" t="s">
        <v>567</v>
      </c>
    </row>
    <row r="45" spans="1:8">
      <c r="A45" s="4" t="s">
        <v>595</v>
      </c>
      <c r="D45" s="5" t="n">
        <v>535155</v>
      </c>
    </row>
    <row r="46" spans="1:8">
      <c r="A46" s="4" t="s">
        <v>596</v>
      </c>
      <c r="D46" s="4" t="s">
        <v>597</v>
      </c>
    </row>
    <row r="47" spans="1:8">
      <c r="A47" s="4" t="s">
        <v>598</v>
      </c>
      <c r="E47" s="4" t="s">
        <v>599</v>
      </c>
    </row>
    <row r="48" spans="1:8">
      <c r="A48" s="4" t="s">
        <v>600</v>
      </c>
      <c r="D48" s="4" t="s">
        <v>601</v>
      </c>
    </row>
    <row r="49" spans="1:8">
      <c r="A49" s="4" t="s">
        <v>602</v>
      </c>
    </row>
    <row r="50" spans="1:8">
      <c r="A50" s="3" t="s">
        <v>567</v>
      </c>
    </row>
    <row r="51" spans="1:8">
      <c r="A51" s="4" t="s">
        <v>595</v>
      </c>
      <c r="E51" s="5" t="n">
        <v>6624339</v>
      </c>
    </row>
    <row r="52" spans="1:8">
      <c r="A52" s="4" t="s">
        <v>603</v>
      </c>
      <c r="E52" s="4" t="s">
        <v>604</v>
      </c>
    </row>
    <row r="53" spans="1:8">
      <c r="A53" s="4" t="s">
        <v>600</v>
      </c>
      <c r="E53" s="4" t="s">
        <v>601</v>
      </c>
    </row>
    <row r="54" spans="1:8">
      <c r="A54" s="4" t="s">
        <v>605</v>
      </c>
      <c r="E54" s="4" t="s">
        <v>606</v>
      </c>
    </row>
    <row r="55" spans="1:8">
      <c r="A55" s="4" t="s">
        <v>607</v>
      </c>
      <c r="E55" s="4" t="s">
        <v>461</v>
      </c>
    </row>
    <row r="56" spans="1:8">
      <c r="A56" s="4" t="s">
        <v>608</v>
      </c>
      <c r="E56" s="4" t="s">
        <v>609</v>
      </c>
    </row>
    <row r="57" spans="1:8">
      <c r="A57" s="4" t="s">
        <v>610</v>
      </c>
      <c r="E57" s="5" t="n">
        <v>2</v>
      </c>
    </row>
    <row r="58" spans="1:8">
      <c r="A58" s="4" t="s">
        <v>611</v>
      </c>
      <c r="E58" s="4" t="s">
        <v>612</v>
      </c>
    </row>
    <row r="59" spans="1:8">
      <c r="A59" s="4" t="s">
        <v>613</v>
      </c>
      <c r="E59" s="5" t="n">
        <v>0</v>
      </c>
    </row>
    <row r="60" spans="1:8">
      <c r="A60" s="4" t="s">
        <v>614</v>
      </c>
      <c r="E60" s="4" t="s">
        <v>615</v>
      </c>
    </row>
    <row r="61" spans="1:8">
      <c r="A61" s="4" t="s">
        <v>616</v>
      </c>
    </row>
    <row r="62" spans="1:8">
      <c r="A62" s="3" t="s">
        <v>567</v>
      </c>
    </row>
    <row r="63" spans="1:8">
      <c r="A63" s="4" t="s">
        <v>617</v>
      </c>
      <c r="C63" s="4" t="s">
        <v>618</v>
      </c>
    </row>
    <row r="64" spans="1:8">
      <c r="A64" s="4" t="s">
        <v>619</v>
      </c>
    </row>
    <row r="65" spans="1:8">
      <c r="A65" s="3" t="s">
        <v>567</v>
      </c>
    </row>
    <row r="66" spans="1:8">
      <c r="A66" s="4" t="s">
        <v>593</v>
      </c>
      <c r="E66" s="4" t="s">
        <v>609</v>
      </c>
    </row>
    <row r="67" spans="1:8">
      <c r="A67" s="4" t="s">
        <v>620</v>
      </c>
    </row>
    <row r="68" spans="1:8">
      <c r="A68" s="3" t="s">
        <v>567</v>
      </c>
    </row>
    <row r="69" spans="1:8">
      <c r="A69" s="4" t="s">
        <v>593</v>
      </c>
      <c r="E69" s="4" t="s">
        <v>621</v>
      </c>
    </row>
    <row r="70" spans="1:8">
      <c r="A70" s="4" t="s">
        <v>622</v>
      </c>
    </row>
    <row r="71" spans="1:8">
      <c r="A71" s="3" t="s">
        <v>567</v>
      </c>
    </row>
    <row r="72" spans="1:8">
      <c r="A72" s="4" t="s">
        <v>593</v>
      </c>
      <c r="E72" s="4" t="s">
        <v>358</v>
      </c>
    </row>
    <row r="73" spans="1:8">
      <c r="A73" s="4" t="s">
        <v>623</v>
      </c>
      <c r="E73" s="4" t="s">
        <v>624</v>
      </c>
    </row>
    <row r="74" spans="1:8">
      <c r="A74" s="4" t="s">
        <v>625</v>
      </c>
    </row>
    <row r="75" spans="1:8">
      <c r="A75" s="3" t="s">
        <v>567</v>
      </c>
    </row>
    <row r="76" spans="1:8">
      <c r="A76" s="4" t="s">
        <v>593</v>
      </c>
      <c r="E76" s="4" t="s">
        <v>360</v>
      </c>
    </row>
    <row r="77" spans="1:8">
      <c r="A77" s="4" t="s">
        <v>623</v>
      </c>
      <c r="E77" s="4" t="s">
        <v>626</v>
      </c>
    </row>
    <row r="78" spans="1:8">
      <c r="A78" s="4" t="s">
        <v>627</v>
      </c>
    </row>
    <row r="79" spans="1:8">
      <c r="A79" s="3" t="s">
        <v>567</v>
      </c>
    </row>
    <row r="80" spans="1:8">
      <c r="A80" s="4" t="s">
        <v>628</v>
      </c>
      <c r="E80" s="4" t="s">
        <v>461</v>
      </c>
    </row>
    <row r="81" spans="1:8">
      <c r="A81" s="4" t="s">
        <v>629</v>
      </c>
    </row>
    <row r="82" spans="1:8">
      <c r="A82" s="3" t="s">
        <v>567</v>
      </c>
    </row>
    <row r="83" spans="1:8">
      <c r="A83" s="4" t="s">
        <v>577</v>
      </c>
      <c r="E83" s="5" t="n">
        <v>7965231</v>
      </c>
    </row>
    <row r="84" spans="1:8">
      <c r="A84" s="4" t="s">
        <v>630</v>
      </c>
    </row>
    <row r="85" spans="1:8">
      <c r="A85" s="3" t="s">
        <v>567</v>
      </c>
    </row>
    <row r="86" spans="1:8">
      <c r="A86" s="4" t="s">
        <v>583</v>
      </c>
      <c r="E86" s="8" t="n">
        <v>36.75</v>
      </c>
    </row>
    <row r="87" spans="1:8">
      <c r="A87" s="4" t="s">
        <v>631</v>
      </c>
      <c r="E87" s="6" t="n">
        <v>6200000</v>
      </c>
      <c r="F87" s="6" t="n">
        <v>12900000</v>
      </c>
      <c r="G87" s="6" t="n">
        <v>44000000</v>
      </c>
    </row>
    <row r="88" spans="1:8">
      <c r="A88" s="4" t="s">
        <v>632</v>
      </c>
      <c r="E88" s="8" t="n">
        <v>10.35</v>
      </c>
      <c r="F88" s="8" t="n">
        <v>13.17</v>
      </c>
      <c r="G88" s="8" t="n">
        <v>13.24</v>
      </c>
    </row>
    <row r="89" spans="1:8">
      <c r="A89" s="4" t="s">
        <v>633</v>
      </c>
      <c r="E89" s="6" t="n">
        <v>6600000</v>
      </c>
      <c r="F89" s="6" t="n">
        <v>9200000</v>
      </c>
      <c r="G89" s="6" t="n">
        <v>12800000</v>
      </c>
    </row>
    <row r="90" spans="1:8">
      <c r="A90" s="4" t="s">
        <v>589</v>
      </c>
      <c r="E90" s="5" t="n">
        <v>11200000</v>
      </c>
      <c r="F90" s="6" t="n">
        <v>11200000</v>
      </c>
      <c r="G90" s="6" t="n">
        <v>6500000</v>
      </c>
    </row>
    <row r="91" spans="1:8">
      <c r="A91" s="4" t="s">
        <v>584</v>
      </c>
      <c r="E91" s="6" t="n">
        <v>13700000</v>
      </c>
    </row>
    <row r="92" spans="1:8">
      <c r="A92" s="4" t="s">
        <v>585</v>
      </c>
      <c r="E92" s="4" t="s">
        <v>634</v>
      </c>
    </row>
    <row r="93" spans="1:8">
      <c r="A93" s="4" t="s">
        <v>635</v>
      </c>
    </row>
    <row r="94" spans="1:8">
      <c r="A94" s="3" t="s">
        <v>567</v>
      </c>
    </row>
    <row r="95" spans="1:8">
      <c r="A95" s="4" t="s">
        <v>603</v>
      </c>
      <c r="D95" s="4" t="s">
        <v>604</v>
      </c>
    </row>
    <row r="96" spans="1:8">
      <c r="A96" s="4" t="s">
        <v>636</v>
      </c>
    </row>
    <row r="97" spans="1:8">
      <c r="A97" s="3" t="s">
        <v>567</v>
      </c>
    </row>
    <row r="98" spans="1:8">
      <c r="A98" s="4" t="s">
        <v>593</v>
      </c>
      <c r="E98" s="4" t="s">
        <v>372</v>
      </c>
    </row>
    <row r="99" spans="1:8">
      <c r="A99" s="4" t="s">
        <v>637</v>
      </c>
    </row>
    <row r="100" spans="1:8">
      <c r="A100" s="3" t="s">
        <v>567</v>
      </c>
    </row>
    <row r="101" spans="1:8">
      <c r="A101" s="4" t="s">
        <v>593</v>
      </c>
      <c r="E101" s="4" t="s">
        <v>367</v>
      </c>
    </row>
    <row r="102" spans="1:8">
      <c r="A102" s="4" t="s">
        <v>638</v>
      </c>
    </row>
    <row r="103" spans="1:8">
      <c r="A103" s="3" t="s">
        <v>567</v>
      </c>
    </row>
    <row r="104" spans="1:8">
      <c r="A104" s="4" t="s">
        <v>639</v>
      </c>
      <c r="H104" s="6" t="n">
        <v>50000000</v>
      </c>
    </row>
    <row r="105" spans="1:8">
      <c r="A105" s="4" t="s">
        <v>418</v>
      </c>
    </row>
    <row r="106" spans="1:8">
      <c r="A106" s="3" t="s">
        <v>567</v>
      </c>
    </row>
    <row r="107" spans="1:8">
      <c r="A107" s="4" t="s">
        <v>640</v>
      </c>
      <c r="B107" s="4" t="s">
        <v>641</v>
      </c>
    </row>
    <row r="108" spans="1:8">
      <c r="A108" s="4" t="s">
        <v>642</v>
      </c>
      <c r="B108" s="4" t="s">
        <v>643</v>
      </c>
    </row>
    <row r="109" spans="1:8">
      <c r="A109" s="4" t="s">
        <v>644</v>
      </c>
    </row>
    <row r="110" spans="1:8">
      <c r="A110" s="3" t="s">
        <v>567</v>
      </c>
    </row>
    <row r="111" spans="1:8">
      <c r="A111" s="4" t="s">
        <v>571</v>
      </c>
      <c r="E111" s="8" t="n">
        <v>0.28</v>
      </c>
    </row>
    <row r="112" spans="1:8">
      <c r="A112" s="4" t="s">
        <v>645</v>
      </c>
    </row>
    <row r="113" spans="1:8">
      <c r="A113" s="3" t="s">
        <v>567</v>
      </c>
    </row>
    <row r="114" spans="1:8">
      <c r="A114" s="4" t="s">
        <v>571</v>
      </c>
      <c r="B114" s="8" t="n">
        <v>0.0700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6</v>
      </c>
      <c r="B1" s="2" t="s">
        <v>647</v>
      </c>
      <c r="F1" s="2" t="s">
        <v>1</v>
      </c>
    </row>
    <row r="2" spans="1:8">
      <c r="B2" s="2" t="s">
        <v>648</v>
      </c>
      <c r="C2" s="2" t="s">
        <v>649</v>
      </c>
      <c r="D2" s="2" t="s">
        <v>650</v>
      </c>
      <c r="E2" s="2" t="s">
        <v>83</v>
      </c>
      <c r="F2" s="2" t="s">
        <v>32</v>
      </c>
      <c r="G2" s="2" t="s">
        <v>648</v>
      </c>
      <c r="H2" s="2" t="s">
        <v>83</v>
      </c>
    </row>
    <row r="3" spans="1:8">
      <c r="A3" s="3" t="s">
        <v>200</v>
      </c>
    </row>
    <row r="4" spans="1:8">
      <c r="A4" s="4" t="s">
        <v>651</v>
      </c>
      <c r="B4" s="5" t="n">
        <v>344000</v>
      </c>
      <c r="C4" s="5" t="n">
        <v>378000</v>
      </c>
      <c r="D4" s="5" t="n">
        <v>275000</v>
      </c>
      <c r="E4" s="5" t="n">
        <v>280000</v>
      </c>
      <c r="G4" s="5" t="n">
        <v>1277000</v>
      </c>
    </row>
    <row r="5" spans="1:8">
      <c r="A5" s="4" t="s">
        <v>652</v>
      </c>
      <c r="B5" s="8" t="n">
        <v>32.43</v>
      </c>
      <c r="C5" s="8" t="n">
        <v>42.29</v>
      </c>
      <c r="D5" s="8" t="n">
        <v>41.15</v>
      </c>
      <c r="E5" s="8" t="n">
        <v>32.79</v>
      </c>
    </row>
    <row r="6" spans="1:8">
      <c r="A6" s="4" t="s">
        <v>653</v>
      </c>
      <c r="B6" s="6" t="n">
        <v>11154</v>
      </c>
      <c r="C6" s="6" t="n">
        <v>15984</v>
      </c>
      <c r="D6" s="6" t="n">
        <v>11317</v>
      </c>
      <c r="E6" s="6" t="n">
        <v>9182</v>
      </c>
      <c r="F6" s="6" t="n">
        <v>38455</v>
      </c>
      <c r="G6" s="6" t="n">
        <v>47637</v>
      </c>
      <c r="H6" s="6" t="n">
        <v>9182</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11"/>
    <col customWidth="1" max="3" min="3" width="22"/>
    <col customWidth="1" max="4" min="4" width="36"/>
    <col customWidth="1" max="5" min="5" width="24"/>
    <col customWidth="1" max="6" min="6" width="49"/>
  </cols>
  <sheetData>
    <row r="1" spans="1:6">
      <c r="A1" s="1" t="s">
        <v>108</v>
      </c>
      <c r="B1" s="2" t="s">
        <v>109</v>
      </c>
      <c r="C1" s="2" t="s">
        <v>110</v>
      </c>
      <c r="D1" s="2" t="s">
        <v>111</v>
      </c>
      <c r="E1" s="2" t="s">
        <v>112</v>
      </c>
      <c r="F1" s="2" t="s">
        <v>113</v>
      </c>
    </row>
    <row r="2" spans="1:6">
      <c r="A2" s="4" t="s">
        <v>114</v>
      </c>
      <c r="B2" s="6" t="n">
        <v>321886</v>
      </c>
      <c r="C2" s="6" t="n">
        <v>5</v>
      </c>
      <c r="D2" s="6" t="n">
        <v>361955</v>
      </c>
      <c r="F2" s="6" t="n">
        <v>-40074</v>
      </c>
    </row>
    <row r="3" spans="1:6">
      <c r="A3" s="4" t="s">
        <v>115</v>
      </c>
      <c r="C3" s="5" t="n">
        <v>50890490</v>
      </c>
    </row>
    <row r="4" spans="1:6">
      <c r="A4" s="4" t="s">
        <v>116</v>
      </c>
      <c r="B4" s="6" t="n">
        <v>12761</v>
      </c>
      <c r="D4" s="5" t="n">
        <v>12761</v>
      </c>
    </row>
    <row r="5" spans="1:6">
      <c r="A5" s="4" t="s">
        <v>117</v>
      </c>
      <c r="B5" s="5" t="n">
        <v>1217046</v>
      </c>
      <c r="C5" s="5" t="n">
        <v>1217046</v>
      </c>
    </row>
    <row r="6" spans="1:6">
      <c r="A6" s="4" t="s">
        <v>118</v>
      </c>
      <c r="C6" s="5" t="n">
        <v>176470</v>
      </c>
    </row>
    <row r="7" spans="1:6">
      <c r="A7" s="4" t="s">
        <v>119</v>
      </c>
      <c r="B7" s="6" t="n">
        <v>-2000</v>
      </c>
      <c r="D7" s="5" t="n">
        <v>-2000</v>
      </c>
    </row>
    <row r="8" spans="1:6">
      <c r="A8" s="4" t="s">
        <v>120</v>
      </c>
      <c r="C8" s="5" t="n">
        <v>-60461</v>
      </c>
    </row>
    <row r="9" spans="1:6">
      <c r="A9" s="4" t="s">
        <v>121</v>
      </c>
      <c r="B9" s="5" t="n">
        <v>-9182</v>
      </c>
      <c r="E9" s="6" t="n">
        <v>-9182</v>
      </c>
    </row>
    <row r="10" spans="1:6">
      <c r="A10" s="4" t="s">
        <v>122</v>
      </c>
      <c r="E10" s="5" t="n">
        <v>-280000</v>
      </c>
    </row>
    <row r="11" spans="1:6">
      <c r="A11" s="4" t="s">
        <v>123</v>
      </c>
      <c r="B11" s="5" t="n">
        <v>19743</v>
      </c>
      <c r="D11" s="5" t="n">
        <v>19743</v>
      </c>
    </row>
    <row r="12" spans="1:6">
      <c r="A12" s="4" t="s">
        <v>124</v>
      </c>
      <c r="B12" s="5" t="n">
        <v>-12398</v>
      </c>
      <c r="F12" s="5" t="n">
        <v>-12398</v>
      </c>
    </row>
    <row r="13" spans="1:6">
      <c r="A13" s="4" t="s">
        <v>125</v>
      </c>
      <c r="B13" s="5" t="n">
        <v>12449</v>
      </c>
      <c r="D13" s="5" t="n">
        <v>12449</v>
      </c>
    </row>
    <row r="14" spans="1:6">
      <c r="A14" s="4" t="s">
        <v>102</v>
      </c>
      <c r="B14" s="5" t="n">
        <v>36952</v>
      </c>
      <c r="F14" s="5" t="n">
        <v>36952</v>
      </c>
    </row>
    <row r="15" spans="1:6">
      <c r="A15" s="4" t="s">
        <v>126</v>
      </c>
      <c r="B15" s="5" t="n">
        <v>380211</v>
      </c>
      <c r="C15" s="6" t="n">
        <v>5</v>
      </c>
      <c r="D15" s="5" t="n">
        <v>404908</v>
      </c>
      <c r="E15" s="6" t="n">
        <v>-9182</v>
      </c>
      <c r="F15" s="5" t="n">
        <v>-15520</v>
      </c>
    </row>
    <row r="16" spans="1:6">
      <c r="A16" s="4" t="s">
        <v>127</v>
      </c>
      <c r="C16" s="5" t="n">
        <v>52223545</v>
      </c>
      <c r="E16" s="5" t="n">
        <v>-280000</v>
      </c>
    </row>
    <row r="17" spans="1:6">
      <c r="A17" s="4" t="s">
        <v>116</v>
      </c>
      <c r="B17" s="6" t="n">
        <v>9201</v>
      </c>
      <c r="D17" s="5" t="n">
        <v>9201</v>
      </c>
    </row>
    <row r="18" spans="1:6">
      <c r="A18" s="4" t="s">
        <v>117</v>
      </c>
      <c r="B18" s="5" t="n">
        <v>546511</v>
      </c>
      <c r="C18" s="5" t="n">
        <v>546511</v>
      </c>
    </row>
    <row r="19" spans="1:6">
      <c r="A19" s="4" t="s">
        <v>118</v>
      </c>
      <c r="C19" s="5" t="n">
        <v>302617</v>
      </c>
    </row>
    <row r="20" spans="1:6">
      <c r="A20" s="4" t="s">
        <v>119</v>
      </c>
      <c r="B20" s="6" t="n">
        <v>-3514</v>
      </c>
      <c r="D20" s="5" t="n">
        <v>-3514</v>
      </c>
    </row>
    <row r="21" spans="1:6">
      <c r="A21" s="4" t="s">
        <v>120</v>
      </c>
      <c r="C21" s="5" t="n">
        <v>-100337</v>
      </c>
    </row>
    <row r="22" spans="1:6">
      <c r="A22" s="4" t="s">
        <v>121</v>
      </c>
      <c r="B22" s="5" t="n">
        <v>-38455</v>
      </c>
      <c r="E22" s="6" t="n">
        <v>-38455</v>
      </c>
    </row>
    <row r="23" spans="1:6">
      <c r="A23" s="4" t="s">
        <v>122</v>
      </c>
      <c r="E23" s="5" t="n">
        <v>-997000</v>
      </c>
    </row>
    <row r="24" spans="1:6">
      <c r="A24" s="4" t="s">
        <v>123</v>
      </c>
      <c r="B24" s="5" t="n">
        <v>26213</v>
      </c>
      <c r="D24" s="5" t="n">
        <v>26213</v>
      </c>
    </row>
    <row r="25" spans="1:6">
      <c r="A25" s="4" t="s">
        <v>124</v>
      </c>
      <c r="B25" s="5" t="n">
        <v>-14457</v>
      </c>
      <c r="F25" s="5" t="n">
        <v>-14457</v>
      </c>
    </row>
    <row r="26" spans="1:6">
      <c r="A26" s="4" t="s">
        <v>125</v>
      </c>
      <c r="B26" s="5" t="n">
        <v>24331</v>
      </c>
      <c r="D26" s="5" t="n">
        <v>24331</v>
      </c>
    </row>
    <row r="27" spans="1:6">
      <c r="A27" s="4" t="s">
        <v>102</v>
      </c>
      <c r="B27" s="5" t="n">
        <v>31617</v>
      </c>
      <c r="F27" s="5" t="n">
        <v>31617</v>
      </c>
    </row>
    <row r="28" spans="1:6">
      <c r="A28" s="4" t="s">
        <v>128</v>
      </c>
      <c r="B28" s="5" t="n">
        <v>415147</v>
      </c>
      <c r="C28" s="6" t="n">
        <v>5</v>
      </c>
      <c r="D28" s="5" t="n">
        <v>461139</v>
      </c>
      <c r="E28" s="6" t="n">
        <v>-47637</v>
      </c>
      <c r="F28" s="5" t="n">
        <v>1640</v>
      </c>
    </row>
    <row r="29" spans="1:6">
      <c r="A29" s="4" t="s">
        <v>129</v>
      </c>
      <c r="C29" s="5" t="n">
        <v>52972336</v>
      </c>
      <c r="E29" s="5" t="n">
        <v>-1277000</v>
      </c>
    </row>
    <row r="30" spans="1:6">
      <c r="A30" s="4" t="s">
        <v>116</v>
      </c>
      <c r="B30" s="6" t="n">
        <v>6625</v>
      </c>
      <c r="D30" s="5" t="n">
        <v>6625</v>
      </c>
    </row>
    <row r="31" spans="1:6">
      <c r="A31" s="4" t="s">
        <v>117</v>
      </c>
      <c r="B31" s="5" t="n">
        <v>404208</v>
      </c>
      <c r="C31" s="5" t="n">
        <v>404208</v>
      </c>
    </row>
    <row r="32" spans="1:6">
      <c r="A32" s="4" t="s">
        <v>130</v>
      </c>
      <c r="B32" s="6" t="n">
        <v>267018</v>
      </c>
      <c r="C32" s="6" t="n">
        <v>1</v>
      </c>
      <c r="D32" s="5" t="n">
        <v>267017</v>
      </c>
    </row>
    <row r="33" spans="1:6">
      <c r="A33" s="4" t="s">
        <v>131</v>
      </c>
      <c r="C33" s="5" t="n">
        <v>9885889</v>
      </c>
    </row>
    <row r="34" spans="1:6">
      <c r="A34" s="4" t="s">
        <v>118</v>
      </c>
      <c r="C34" s="5" t="n">
        <v>317497</v>
      </c>
    </row>
    <row r="35" spans="1:6">
      <c r="A35" s="4" t="s">
        <v>119</v>
      </c>
      <c r="B35" s="5" t="n">
        <v>-3336</v>
      </c>
      <c r="D35" s="5" t="n">
        <v>-3336</v>
      </c>
    </row>
    <row r="36" spans="1:6">
      <c r="A36" s="4" t="s">
        <v>120</v>
      </c>
      <c r="C36" s="5" t="n">
        <v>-104109</v>
      </c>
    </row>
    <row r="37" spans="1:6">
      <c r="A37" s="4" t="s">
        <v>123</v>
      </c>
      <c r="B37" s="5" t="n">
        <v>33988</v>
      </c>
      <c r="D37" s="5" t="n">
        <v>33988</v>
      </c>
    </row>
    <row r="38" spans="1:6">
      <c r="A38" s="4" t="s">
        <v>124</v>
      </c>
      <c r="B38" s="5" t="n">
        <v>-17317</v>
      </c>
      <c r="F38" s="5" t="n">
        <v>-17317</v>
      </c>
    </row>
    <row r="39" spans="1:6">
      <c r="A39" s="4" t="s">
        <v>125</v>
      </c>
      <c r="B39" s="5" t="n">
        <v>16646</v>
      </c>
      <c r="D39" s="5" t="n">
        <v>16646</v>
      </c>
    </row>
    <row r="40" spans="1:6">
      <c r="A40" s="4" t="s">
        <v>102</v>
      </c>
      <c r="B40" s="5" t="n">
        <v>28560</v>
      </c>
      <c r="F40" s="5" t="n">
        <v>28560</v>
      </c>
    </row>
    <row r="41" spans="1:6">
      <c r="A41" s="4" t="s">
        <v>132</v>
      </c>
      <c r="B41" s="6" t="n">
        <v>747331</v>
      </c>
      <c r="C41" s="6" t="n">
        <v>6</v>
      </c>
      <c r="D41" s="6" t="n">
        <v>782079</v>
      </c>
      <c r="E41" s="6" t="n">
        <v>-47637</v>
      </c>
      <c r="F41" s="6" t="n">
        <v>12883</v>
      </c>
    </row>
    <row r="42" spans="1:6">
      <c r="A42" s="4" t="s">
        <v>133</v>
      </c>
      <c r="C42" s="5" t="n">
        <v>63475821</v>
      </c>
      <c r="E42" s="5" t="n">
        <v>-12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654</v>
      </c>
      <c r="B1" s="2" t="s">
        <v>655</v>
      </c>
    </row>
    <row r="2" spans="1:2">
      <c r="A2" s="3" t="s">
        <v>656</v>
      </c>
    </row>
    <row r="3" spans="1:2">
      <c r="A3" s="4" t="s">
        <v>657</v>
      </c>
      <c r="B3" s="5" t="n">
        <v>15124725</v>
      </c>
    </row>
    <row r="4" spans="1:2">
      <c r="A4" s="4" t="s">
        <v>581</v>
      </c>
    </row>
    <row r="5" spans="1:2">
      <c r="A5" s="3" t="s">
        <v>656</v>
      </c>
    </row>
    <row r="6" spans="1:2">
      <c r="A6" s="4" t="s">
        <v>657</v>
      </c>
      <c r="B6" s="5" t="n">
        <v>5457093</v>
      </c>
    </row>
    <row r="7" spans="1:2">
      <c r="A7" s="4" t="s">
        <v>582</v>
      </c>
    </row>
    <row r="8" spans="1:2">
      <c r="A8" s="3" t="s">
        <v>656</v>
      </c>
    </row>
    <row r="9" spans="1:2">
      <c r="A9" s="4" t="s">
        <v>657</v>
      </c>
      <c r="B9" s="5" t="n">
        <v>1597321</v>
      </c>
    </row>
    <row r="10" spans="1:2">
      <c r="A10" s="4" t="s">
        <v>354</v>
      </c>
    </row>
    <row r="11" spans="1:2">
      <c r="A11" s="3" t="s">
        <v>656</v>
      </c>
    </row>
    <row r="12" spans="1:2">
      <c r="A12" s="4" t="s">
        <v>657</v>
      </c>
      <c r="B12" s="5" t="n">
        <v>105080</v>
      </c>
    </row>
    <row r="13" spans="1:2">
      <c r="A13" s="4" t="s">
        <v>629</v>
      </c>
    </row>
    <row r="14" spans="1:2">
      <c r="A14" s="3" t="s">
        <v>656</v>
      </c>
    </row>
    <row r="15" spans="1:2">
      <c r="A15" s="4" t="s">
        <v>657</v>
      </c>
      <c r="B15" s="5" t="n">
        <v>7965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658</v>
      </c>
      <c r="B1" s="2" t="s">
        <v>1</v>
      </c>
    </row>
    <row r="2" spans="1:4">
      <c r="B2" s="2" t="s">
        <v>2</v>
      </c>
      <c r="C2" s="2" t="s">
        <v>32</v>
      </c>
      <c r="D2" s="2" t="s">
        <v>83</v>
      </c>
    </row>
    <row r="3" spans="1:4">
      <c r="A3" s="3" t="s">
        <v>200</v>
      </c>
    </row>
    <row r="4" spans="1:4">
      <c r="A4" s="4" t="s">
        <v>659</v>
      </c>
      <c r="B4" s="5" t="n">
        <v>4399815</v>
      </c>
      <c r="C4" s="5" t="n">
        <v>4148998</v>
      </c>
      <c r="D4" s="5" t="n">
        <v>3918890</v>
      </c>
    </row>
    <row r="5" spans="1:4">
      <c r="A5" s="4" t="s">
        <v>660</v>
      </c>
      <c r="B5" s="5" t="n">
        <v>1831432</v>
      </c>
      <c r="C5" s="5" t="n">
        <v>1115109</v>
      </c>
      <c r="D5" s="5" t="n">
        <v>1645477</v>
      </c>
    </row>
    <row r="6" spans="1:4">
      <c r="A6" s="4" t="s">
        <v>661</v>
      </c>
      <c r="B6" s="5" t="n">
        <v>-404208</v>
      </c>
      <c r="C6" s="5" t="n">
        <v>-546511</v>
      </c>
      <c r="D6" s="5" t="n">
        <v>-1217046</v>
      </c>
    </row>
    <row r="7" spans="1:4">
      <c r="A7" s="4" t="s">
        <v>662</v>
      </c>
      <c r="B7" s="5" t="n">
        <v>-369946</v>
      </c>
      <c r="C7" s="5" t="n">
        <v>-317781</v>
      </c>
      <c r="D7" s="5" t="n">
        <v>-198323</v>
      </c>
    </row>
    <row r="8" spans="1:4">
      <c r="A8" s="4" t="s">
        <v>663</v>
      </c>
      <c r="B8" s="5" t="n">
        <v>5457093</v>
      </c>
      <c r="C8" s="5" t="n">
        <v>4399815</v>
      </c>
      <c r="D8" s="5" t="n">
        <v>4148998</v>
      </c>
    </row>
    <row r="9" spans="1:4">
      <c r="A9" s="4" t="s">
        <v>664</v>
      </c>
      <c r="B9" s="5" t="n">
        <v>5149665</v>
      </c>
    </row>
    <row r="10" spans="1:4">
      <c r="A10" s="4" t="s">
        <v>665</v>
      </c>
      <c r="B10" s="5" t="n">
        <v>2495383</v>
      </c>
    </row>
    <row r="11" spans="1:4">
      <c r="A11" s="4" t="s">
        <v>666</v>
      </c>
      <c r="B11" s="8" t="n">
        <v>30.65</v>
      </c>
      <c r="C11" s="8" t="n">
        <v>27.73</v>
      </c>
      <c r="D11" s="8" t="n">
        <v>18.79</v>
      </c>
    </row>
    <row r="12" spans="1:4">
      <c r="A12" s="4" t="s">
        <v>667</v>
      </c>
      <c r="B12" s="9" t="n">
        <v>27.05</v>
      </c>
      <c r="C12" s="9" t="n">
        <v>37.3</v>
      </c>
      <c r="D12" s="9" t="n">
        <v>37.29</v>
      </c>
    </row>
    <row r="13" spans="1:4">
      <c r="A13" s="4" t="s">
        <v>668</v>
      </c>
      <c r="B13" s="9" t="n">
        <v>16.39</v>
      </c>
      <c r="C13" s="9" t="n">
        <v>16.86</v>
      </c>
      <c r="D13" s="9" t="n">
        <v>10.48</v>
      </c>
    </row>
    <row r="14" spans="1:4">
      <c r="A14" s="4" t="s">
        <v>669</v>
      </c>
      <c r="B14" s="9" t="n">
        <v>36.96</v>
      </c>
      <c r="C14" s="9" t="n">
        <v>39.63</v>
      </c>
      <c r="D14" s="9" t="n">
        <v>36.2</v>
      </c>
    </row>
    <row r="15" spans="1:4">
      <c r="A15" s="4" t="s">
        <v>670</v>
      </c>
      <c r="B15" s="9" t="n">
        <v>30.07</v>
      </c>
      <c r="C15" s="8" t="n">
        <v>30.65</v>
      </c>
      <c r="D15" s="8" t="n">
        <v>27.73</v>
      </c>
    </row>
    <row r="16" spans="1:4">
      <c r="A16" s="4" t="s">
        <v>671</v>
      </c>
      <c r="B16" s="9" t="n">
        <v>30.06</v>
      </c>
    </row>
    <row r="17" spans="1:4">
      <c r="A17" s="4" t="s">
        <v>672</v>
      </c>
      <c r="B17" s="8" t="n">
        <v>29.08</v>
      </c>
    </row>
    <row r="18" spans="1:4">
      <c r="A18" s="4" t="s">
        <v>673</v>
      </c>
      <c r="B18" s="4" t="s">
        <v>674</v>
      </c>
    </row>
    <row r="19" spans="1:4">
      <c r="A19" s="4" t="s">
        <v>675</v>
      </c>
      <c r="B19" s="4" t="s">
        <v>676</v>
      </c>
    </row>
    <row r="20" spans="1:4">
      <c r="A20" s="4" t="s">
        <v>677</v>
      </c>
      <c r="B20" s="4" t="s">
        <v>678</v>
      </c>
    </row>
    <row r="21" spans="1:4">
      <c r="A21" s="4" t="s">
        <v>679</v>
      </c>
      <c r="B21" s="6" t="n">
        <v>46264337</v>
      </c>
    </row>
    <row r="22" spans="1:4">
      <c r="A22" s="4" t="s">
        <v>680</v>
      </c>
      <c r="B22" s="5" t="n">
        <v>44058365</v>
      </c>
    </row>
    <row r="23" spans="1:4">
      <c r="A23" s="4" t="s">
        <v>681</v>
      </c>
      <c r="B23" s="6" t="n">
        <v>259498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2</v>
      </c>
      <c r="B1" s="2" t="s">
        <v>1</v>
      </c>
    </row>
    <row r="2" spans="1:4">
      <c r="B2" s="2" t="s">
        <v>2</v>
      </c>
      <c r="C2" s="2" t="s">
        <v>32</v>
      </c>
      <c r="D2" s="2" t="s">
        <v>83</v>
      </c>
    </row>
    <row r="3" spans="1:4">
      <c r="A3" s="3" t="s">
        <v>200</v>
      </c>
    </row>
    <row r="4" spans="1:4">
      <c r="A4" s="4" t="s">
        <v>683</v>
      </c>
      <c r="B4" s="4" t="s">
        <v>456</v>
      </c>
      <c r="C4" s="4" t="s">
        <v>456</v>
      </c>
      <c r="D4" s="4" t="s">
        <v>456</v>
      </c>
    </row>
    <row r="5" spans="1:4">
      <c r="A5" s="4" t="s">
        <v>684</v>
      </c>
      <c r="B5" s="4" t="s">
        <v>685</v>
      </c>
      <c r="C5" s="4" t="s">
        <v>686</v>
      </c>
      <c r="D5" s="4" t="s">
        <v>687</v>
      </c>
    </row>
    <row r="6" spans="1:4">
      <c r="A6" s="4" t="s">
        <v>688</v>
      </c>
      <c r="B6" s="4" t="s">
        <v>689</v>
      </c>
      <c r="C6" s="4" t="s">
        <v>690</v>
      </c>
      <c r="D6" s="4" t="s">
        <v>691</v>
      </c>
    </row>
    <row r="7" spans="1:4">
      <c r="A7" s="4" t="s">
        <v>692</v>
      </c>
      <c r="B7" s="4" t="s">
        <v>693</v>
      </c>
      <c r="C7" s="4" t="s">
        <v>694</v>
      </c>
      <c r="D7" s="4" t="s">
        <v>6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696</v>
      </c>
      <c r="C1" s="2" t="s">
        <v>1</v>
      </c>
    </row>
    <row r="2" spans="1:5">
      <c r="C2" s="2" t="s">
        <v>2</v>
      </c>
      <c r="D2" s="2" t="s">
        <v>32</v>
      </c>
      <c r="E2" s="2" t="s">
        <v>83</v>
      </c>
    </row>
    <row r="3" spans="1:5">
      <c r="A3" s="3" t="s">
        <v>656</v>
      </c>
    </row>
    <row r="4" spans="1:5">
      <c r="A4" s="4" t="s">
        <v>697</v>
      </c>
      <c r="C4" s="5" t="n">
        <v>814817</v>
      </c>
      <c r="D4" s="5" t="n">
        <v>844722</v>
      </c>
      <c r="E4" s="5" t="n">
        <v>562638</v>
      </c>
    </row>
    <row r="5" spans="1:5">
      <c r="A5" s="4" t="s">
        <v>698</v>
      </c>
      <c r="C5" s="5" t="n">
        <v>1156344</v>
      </c>
      <c r="D5" s="5" t="n">
        <v>363388</v>
      </c>
      <c r="E5" s="5" t="n">
        <v>509881</v>
      </c>
    </row>
    <row r="6" spans="1:5">
      <c r="A6" s="4" t="s">
        <v>699</v>
      </c>
      <c r="B6" s="4" t="s">
        <v>43</v>
      </c>
      <c r="C6" s="5" t="n">
        <v>-278700</v>
      </c>
      <c r="D6" s="5" t="n">
        <v>-302617</v>
      </c>
      <c r="E6" s="5" t="n">
        <v>-176470</v>
      </c>
    </row>
    <row r="7" spans="1:5">
      <c r="A7" s="4" t="s">
        <v>700</v>
      </c>
      <c r="C7" s="5" t="n">
        <v>-95140</v>
      </c>
      <c r="D7" s="5" t="n">
        <v>-90676</v>
      </c>
      <c r="E7" s="5" t="n">
        <v>-51327</v>
      </c>
    </row>
    <row r="8" spans="1:5">
      <c r="A8" s="4" t="s">
        <v>701</v>
      </c>
      <c r="C8" s="5" t="n">
        <v>1597321</v>
      </c>
      <c r="D8" s="5" t="n">
        <v>814817</v>
      </c>
      <c r="E8" s="5" t="n">
        <v>844722</v>
      </c>
    </row>
    <row r="9" spans="1:5">
      <c r="A9" s="4" t="s">
        <v>702</v>
      </c>
      <c r="C9" s="5" t="n">
        <v>1412841</v>
      </c>
    </row>
    <row r="10" spans="1:5">
      <c r="A10" s="4" t="s">
        <v>703</v>
      </c>
      <c r="C10" s="8" t="n">
        <v>36.78</v>
      </c>
      <c r="D10" s="8" t="n">
        <v>36.38</v>
      </c>
      <c r="E10" s="8" t="n">
        <v>35.07</v>
      </c>
    </row>
    <row r="11" spans="1:5">
      <c r="A11" s="4" t="s">
        <v>704</v>
      </c>
      <c r="C11" s="9" t="n">
        <v>27.28</v>
      </c>
      <c r="D11" s="9" t="n">
        <v>36.23</v>
      </c>
      <c r="E11" s="9" t="n">
        <v>36.72</v>
      </c>
    </row>
    <row r="12" spans="1:5">
      <c r="A12" s="4" t="s">
        <v>705</v>
      </c>
      <c r="B12" s="4" t="s">
        <v>43</v>
      </c>
      <c r="C12" s="9" t="n">
        <v>36.15</v>
      </c>
      <c r="D12" s="9" t="n">
        <v>34.9</v>
      </c>
      <c r="E12" s="9" t="n">
        <v>31.89</v>
      </c>
    </row>
    <row r="13" spans="1:5">
      <c r="A13" s="4" t="s">
        <v>706</v>
      </c>
      <c r="C13" s="9" t="n">
        <v>34.36</v>
      </c>
      <c r="D13" s="9" t="n">
        <v>37.06</v>
      </c>
      <c r="E13" s="9" t="n">
        <v>35.46</v>
      </c>
    </row>
    <row r="14" spans="1:5">
      <c r="A14" s="4" t="s">
        <v>707</v>
      </c>
      <c r="C14" s="9" t="n">
        <v>30.16</v>
      </c>
      <c r="D14" s="8" t="n">
        <v>36.78</v>
      </c>
      <c r="E14" s="8" t="n">
        <v>36.38</v>
      </c>
    </row>
    <row r="15" spans="1:5">
      <c r="A15" s="4" t="s">
        <v>708</v>
      </c>
      <c r="C15" s="8" t="n">
        <v>30.22</v>
      </c>
    </row>
    <row r="16" spans="1:5">
      <c r="A16" s="4" t="s">
        <v>709</v>
      </c>
      <c r="C16" s="4" t="s">
        <v>710</v>
      </c>
    </row>
    <row r="17" spans="1:5">
      <c r="A17" s="4" t="s">
        <v>711</v>
      </c>
      <c r="C17" s="4" t="s">
        <v>712</v>
      </c>
    </row>
    <row r="18" spans="1:5">
      <c r="A18" s="4" t="s">
        <v>713</v>
      </c>
      <c r="C18" s="6" t="n">
        <v>58701547</v>
      </c>
    </row>
    <row r="19" spans="1:5">
      <c r="A19" s="4" t="s">
        <v>714</v>
      </c>
      <c r="C19" s="6" t="n">
        <v>51921920</v>
      </c>
    </row>
    <row r="20" spans="1:5"/>
    <row r="21" spans="1:5">
      <c r="A21" s="4" t="s">
        <v>43</v>
      </c>
      <c r="B21" s="4" t="s">
        <v>715</v>
      </c>
    </row>
  </sheetData>
  <mergeCells count="4">
    <mergeCell ref="A1:B2"/>
    <mergeCell ref="C1:E1"/>
    <mergeCell ref="A20:D20"/>
    <mergeCell ref="B21:D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6</v>
      </c>
      <c r="B1" s="2" t="s">
        <v>1</v>
      </c>
    </row>
    <row r="2" spans="1:4">
      <c r="B2" s="2" t="s">
        <v>2</v>
      </c>
      <c r="C2" s="2" t="s">
        <v>32</v>
      </c>
      <c r="D2" s="2" t="s">
        <v>83</v>
      </c>
    </row>
    <row r="3" spans="1:4">
      <c r="A3" s="4" t="s">
        <v>582</v>
      </c>
    </row>
    <row r="4" spans="1:4">
      <c r="A4" s="3" t="s">
        <v>656</v>
      </c>
    </row>
    <row r="5" spans="1:4">
      <c r="A5" s="4" t="s">
        <v>717</v>
      </c>
      <c r="B5" s="5" t="n">
        <v>104109</v>
      </c>
      <c r="C5" s="5" t="n">
        <v>100337</v>
      </c>
      <c r="D5" s="5" t="n">
        <v>60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3</v>
      </c>
    </row>
    <row r="3" spans="1:4">
      <c r="A3" s="3" t="s">
        <v>656</v>
      </c>
    </row>
    <row r="4" spans="1:4">
      <c r="A4" s="4" t="s">
        <v>697</v>
      </c>
      <c r="B4" s="5" t="n">
        <v>292000</v>
      </c>
      <c r="C4" s="5" t="n">
        <v>292000</v>
      </c>
      <c r="D4" s="5" t="n">
        <v>414300</v>
      </c>
    </row>
    <row r="5" spans="1:4">
      <c r="A5" s="4" t="s">
        <v>698</v>
      </c>
      <c r="D5" s="5" t="n">
        <v>51300</v>
      </c>
    </row>
    <row r="6" spans="1:4">
      <c r="A6" s="4" t="s">
        <v>699</v>
      </c>
      <c r="B6" s="5" t="n">
        <v>-38797</v>
      </c>
    </row>
    <row r="7" spans="1:4">
      <c r="A7" s="4" t="s">
        <v>700</v>
      </c>
      <c r="B7" s="5" t="n">
        <v>-148123</v>
      </c>
      <c r="D7" s="5" t="n">
        <v>-173600</v>
      </c>
    </row>
    <row r="8" spans="1:4">
      <c r="A8" s="4" t="s">
        <v>701</v>
      </c>
      <c r="B8" s="5" t="n">
        <v>105080</v>
      </c>
      <c r="C8" s="5" t="n">
        <v>292000</v>
      </c>
      <c r="D8" s="5" t="n">
        <v>292000</v>
      </c>
    </row>
    <row r="9" spans="1:4">
      <c r="A9" s="4" t="s">
        <v>702</v>
      </c>
      <c r="B9" s="5" t="n">
        <v>97619</v>
      </c>
    </row>
    <row r="10" spans="1:4">
      <c r="A10" s="4" t="s">
        <v>703</v>
      </c>
      <c r="B10" s="8" t="n">
        <v>43.32</v>
      </c>
      <c r="C10" s="8" t="n">
        <v>43.32</v>
      </c>
      <c r="D10" s="8" t="n">
        <v>43.59</v>
      </c>
    </row>
    <row r="11" spans="1:4">
      <c r="A11" s="4" t="s">
        <v>704</v>
      </c>
      <c r="D11" s="9" t="n">
        <v>42.07</v>
      </c>
    </row>
    <row r="12" spans="1:4">
      <c r="A12" s="4" t="s">
        <v>705</v>
      </c>
      <c r="B12" s="9" t="n">
        <v>43.32</v>
      </c>
    </row>
    <row r="13" spans="1:4">
      <c r="A13" s="4" t="s">
        <v>706</v>
      </c>
      <c r="B13" s="9" t="n">
        <v>43.27</v>
      </c>
      <c r="D13" s="9" t="n">
        <v>43.59</v>
      </c>
    </row>
    <row r="14" spans="1:4">
      <c r="A14" s="4" t="s">
        <v>707</v>
      </c>
      <c r="B14" s="9" t="n">
        <v>43.39</v>
      </c>
      <c r="C14" s="8" t="n">
        <v>43.32</v>
      </c>
      <c r="D14" s="8" t="n">
        <v>43.32</v>
      </c>
    </row>
    <row r="15" spans="1:4">
      <c r="A15" s="4" t="s">
        <v>708</v>
      </c>
      <c r="B15" s="8" t="n">
        <v>43.39</v>
      </c>
    </row>
    <row r="16" spans="1:4">
      <c r="A16" s="4" t="s">
        <v>709</v>
      </c>
      <c r="B16" s="4" t="s">
        <v>363</v>
      </c>
    </row>
    <row r="17" spans="1:4">
      <c r="A17" s="4" t="s">
        <v>711</v>
      </c>
      <c r="B17" s="4" t="s">
        <v>363</v>
      </c>
    </row>
    <row r="18" spans="1:4">
      <c r="A18" s="4" t="s">
        <v>713</v>
      </c>
      <c r="B18" s="6" t="n">
        <v>3861690</v>
      </c>
    </row>
    <row r="19" spans="1:4">
      <c r="A19" s="4" t="s">
        <v>714</v>
      </c>
      <c r="B19" s="6" t="n">
        <v>35875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3</v>
      </c>
    </row>
    <row r="3" spans="1:4">
      <c r="A3" s="3" t="s">
        <v>720</v>
      </c>
    </row>
    <row r="4" spans="1:4">
      <c r="A4" s="4" t="s">
        <v>466</v>
      </c>
      <c r="B4" s="6" t="n">
        <v>33689</v>
      </c>
      <c r="C4" s="6" t="n">
        <v>26028</v>
      </c>
      <c r="D4" s="6" t="n">
        <v>19765</v>
      </c>
    </row>
    <row r="5" spans="1:4">
      <c r="A5" s="4" t="s">
        <v>721</v>
      </c>
    </row>
    <row r="6" spans="1:4">
      <c r="A6" s="3" t="s">
        <v>720</v>
      </c>
    </row>
    <row r="7" spans="1:4">
      <c r="A7" s="4" t="s">
        <v>466</v>
      </c>
      <c r="B7" s="5" t="n">
        <v>7974</v>
      </c>
      <c r="C7" s="5" t="n">
        <v>4501</v>
      </c>
      <c r="D7" s="5" t="n">
        <v>3191</v>
      </c>
    </row>
    <row r="8" spans="1:4">
      <c r="A8" s="4" t="s">
        <v>722</v>
      </c>
    </row>
    <row r="9" spans="1:4">
      <c r="A9" s="3" t="s">
        <v>720</v>
      </c>
    </row>
    <row r="10" spans="1:4">
      <c r="A10" s="4" t="s">
        <v>466</v>
      </c>
      <c r="B10" s="5" t="n">
        <v>6012</v>
      </c>
      <c r="C10" s="5" t="n">
        <v>5631</v>
      </c>
      <c r="D10" s="5" t="n">
        <v>4378</v>
      </c>
    </row>
    <row r="11" spans="1:4">
      <c r="A11" s="4" t="s">
        <v>723</v>
      </c>
    </row>
    <row r="12" spans="1:4">
      <c r="A12" s="3" t="s">
        <v>720</v>
      </c>
    </row>
    <row r="13" spans="1:4">
      <c r="A13" s="4" t="s">
        <v>466</v>
      </c>
      <c r="B13" s="5" t="n">
        <v>9610</v>
      </c>
      <c r="C13" s="5" t="n">
        <v>7643</v>
      </c>
      <c r="D13" s="5" t="n">
        <v>5823</v>
      </c>
    </row>
    <row r="14" spans="1:4">
      <c r="A14" s="4" t="s">
        <v>724</v>
      </c>
    </row>
    <row r="15" spans="1:4">
      <c r="A15" s="3" t="s">
        <v>720</v>
      </c>
    </row>
    <row r="16" spans="1:4">
      <c r="A16" s="4" t="s">
        <v>466</v>
      </c>
      <c r="B16" s="5" t="n">
        <v>9604</v>
      </c>
      <c r="C16" s="5" t="n">
        <v>7918</v>
      </c>
      <c r="D16" s="5" t="n">
        <v>6013</v>
      </c>
    </row>
    <row r="17" spans="1:4">
      <c r="A17" s="4" t="s">
        <v>467</v>
      </c>
    </row>
    <row r="18" spans="1:4">
      <c r="A18" s="3" t="s">
        <v>720</v>
      </c>
    </row>
    <row r="19" spans="1:4">
      <c r="A19" s="4" t="s">
        <v>466</v>
      </c>
      <c r="B19" s="6" t="n">
        <v>489</v>
      </c>
      <c r="C19" s="6" t="n">
        <v>335</v>
      </c>
      <c r="D19" s="6" t="n">
        <v>3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3</v>
      </c>
    </row>
    <row r="3" spans="1:4">
      <c r="A3" s="3" t="s">
        <v>726</v>
      </c>
    </row>
    <row r="4" spans="1:4">
      <c r="A4" s="4" t="s">
        <v>139</v>
      </c>
      <c r="B4" s="6" t="n">
        <v>28560</v>
      </c>
      <c r="C4" s="6" t="n">
        <v>31617</v>
      </c>
      <c r="D4" s="6" t="n">
        <v>36952</v>
      </c>
    </row>
    <row r="5" spans="1:4">
      <c r="A5" s="3" t="s">
        <v>727</v>
      </c>
    </row>
    <row r="6" spans="1:4">
      <c r="A6" s="4" t="s">
        <v>728</v>
      </c>
      <c r="B6" s="5" t="n">
        <v>60962</v>
      </c>
      <c r="C6" s="5" t="n">
        <v>51732</v>
      </c>
      <c r="D6" s="5" t="n">
        <v>51601</v>
      </c>
    </row>
    <row r="7" spans="1:4">
      <c r="A7" s="3" t="s">
        <v>729</v>
      </c>
    </row>
    <row r="8" spans="1:4">
      <c r="A8" s="4" t="s">
        <v>728</v>
      </c>
      <c r="B8" s="5" t="n">
        <v>60962</v>
      </c>
      <c r="C8" s="5" t="n">
        <v>51732</v>
      </c>
      <c r="D8" s="5" t="n">
        <v>51601</v>
      </c>
    </row>
    <row r="9" spans="1:4">
      <c r="A9" s="4" t="s">
        <v>730</v>
      </c>
      <c r="B9" s="5" t="n">
        <v>62103</v>
      </c>
      <c r="C9" s="5" t="n">
        <v>53039</v>
      </c>
      <c r="D9" s="5" t="n">
        <v>53309</v>
      </c>
    </row>
    <row r="10" spans="1:4">
      <c r="A10" s="3" t="s">
        <v>731</v>
      </c>
    </row>
    <row r="11" spans="1:4">
      <c r="A11" s="4" t="s">
        <v>105</v>
      </c>
      <c r="B11" s="8" t="n">
        <v>0.47</v>
      </c>
      <c r="C11" s="8" t="n">
        <v>0.61</v>
      </c>
      <c r="D11" s="8" t="n">
        <v>0.72</v>
      </c>
    </row>
    <row r="12" spans="1:4">
      <c r="A12" s="4" t="s">
        <v>106</v>
      </c>
      <c r="B12" s="8" t="n">
        <v>0.46</v>
      </c>
      <c r="C12" s="8" t="n">
        <v>0.6</v>
      </c>
      <c r="D12" s="8" t="n">
        <v>0.6899999999999999</v>
      </c>
    </row>
    <row r="13" spans="1:4">
      <c r="A13" s="4" t="s">
        <v>581</v>
      </c>
    </row>
    <row r="14" spans="1:4">
      <c r="A14" s="3" t="s">
        <v>729</v>
      </c>
    </row>
    <row r="15" spans="1:4">
      <c r="A15" s="4" t="s">
        <v>732</v>
      </c>
      <c r="B15" s="5" t="n">
        <v>602</v>
      </c>
      <c r="C15" s="5" t="n">
        <v>903</v>
      </c>
      <c r="D15" s="5" t="n">
        <v>1384</v>
      </c>
    </row>
    <row r="16" spans="1:4">
      <c r="A16" s="4" t="s">
        <v>582</v>
      </c>
    </row>
    <row r="17" spans="1:4">
      <c r="A17" s="3" t="s">
        <v>729</v>
      </c>
    </row>
    <row r="18" spans="1:4">
      <c r="A18" s="4" t="s">
        <v>732</v>
      </c>
      <c r="B18" s="5" t="n">
        <v>524</v>
      </c>
      <c r="C18" s="5" t="n">
        <v>374</v>
      </c>
      <c r="D18" s="5" t="n">
        <v>276</v>
      </c>
    </row>
    <row r="19" spans="1:4">
      <c r="A19" s="4" t="s">
        <v>354</v>
      </c>
    </row>
    <row r="20" spans="1:4">
      <c r="A20" s="3" t="s">
        <v>729</v>
      </c>
    </row>
    <row r="21" spans="1:4">
      <c r="A21" s="4" t="s">
        <v>732</v>
      </c>
      <c r="B21" s="5" t="n">
        <v>15</v>
      </c>
      <c r="C21" s="5" t="n">
        <v>30</v>
      </c>
      <c r="D21" s="5" t="n">
        <v>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3</v>
      </c>
    </row>
    <row r="3" spans="1:4">
      <c r="A3" s="3" t="s">
        <v>734</v>
      </c>
    </row>
    <row r="4" spans="1:4">
      <c r="A4" s="4" t="s">
        <v>735</v>
      </c>
      <c r="B4" s="5" t="n">
        <v>3515</v>
      </c>
      <c r="C4" s="5" t="n">
        <v>1633</v>
      </c>
      <c r="D4" s="5" t="n">
        <v>845</v>
      </c>
    </row>
    <row r="5" spans="1:4">
      <c r="A5" s="4" t="s">
        <v>581</v>
      </c>
    </row>
    <row r="6" spans="1:4">
      <c r="A6" s="3" t="s">
        <v>734</v>
      </c>
    </row>
    <row r="7" spans="1:4">
      <c r="A7" s="4" t="s">
        <v>735</v>
      </c>
      <c r="B7" s="5" t="n">
        <v>3443</v>
      </c>
      <c r="C7" s="5" t="n">
        <v>1601</v>
      </c>
      <c r="D7" s="5" t="n">
        <v>829</v>
      </c>
    </row>
    <row r="8" spans="1:4">
      <c r="A8" s="4" t="s">
        <v>582</v>
      </c>
    </row>
    <row r="9" spans="1:4">
      <c r="A9" s="3" t="s">
        <v>734</v>
      </c>
    </row>
    <row r="10" spans="1:4">
      <c r="A10" s="4" t="s">
        <v>735</v>
      </c>
      <c r="B10" s="5" t="n">
        <v>72</v>
      </c>
      <c r="C10" s="5" t="n">
        <v>32</v>
      </c>
      <c r="D10" s="5" t="n">
        <v>15</v>
      </c>
    </row>
    <row r="11" spans="1:4">
      <c r="A11" s="4" t="s">
        <v>354</v>
      </c>
    </row>
    <row r="12" spans="1:4">
      <c r="A12" s="3" t="s">
        <v>734</v>
      </c>
    </row>
    <row r="13" spans="1:4">
      <c r="A13" s="4" t="s">
        <v>735</v>
      </c>
      <c r="D13"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736</v>
      </c>
      <c r="B1" s="2" t="s">
        <v>737</v>
      </c>
    </row>
    <row r="2" spans="1:2">
      <c r="A2" s="4" t="s">
        <v>432</v>
      </c>
    </row>
    <row r="3" spans="1:2">
      <c r="A3" s="3" t="s">
        <v>738</v>
      </c>
    </row>
    <row r="4" spans="1:2">
      <c r="A4" s="4" t="s">
        <v>739</v>
      </c>
      <c r="B4" s="5" t="n">
        <v>98858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2</v>
      </c>
      <c r="D2" s="2" t="s">
        <v>83</v>
      </c>
    </row>
    <row r="3" spans="1:4">
      <c r="A3" s="3" t="s">
        <v>135</v>
      </c>
    </row>
    <row r="4" spans="1:4">
      <c r="A4" s="4" t="s">
        <v>136</v>
      </c>
      <c r="B4" s="8" t="n">
        <v>0.28</v>
      </c>
      <c r="C4" s="8" t="n">
        <v>0.28</v>
      </c>
      <c r="D4" s="8" t="n">
        <v>0.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0</v>
      </c>
      <c r="B1" s="2" t="s">
        <v>1</v>
      </c>
    </row>
    <row r="2" spans="1:4">
      <c r="B2" s="2" t="s">
        <v>2</v>
      </c>
      <c r="C2" s="2" t="s">
        <v>32</v>
      </c>
      <c r="D2" s="2" t="s">
        <v>83</v>
      </c>
    </row>
    <row r="3" spans="1:4">
      <c r="A3" s="3" t="s">
        <v>206</v>
      </c>
    </row>
    <row r="4" spans="1:4">
      <c r="A4" s="4" t="s">
        <v>741</v>
      </c>
      <c r="B4" s="6" t="n">
        <v>19580</v>
      </c>
      <c r="C4" s="6" t="n">
        <v>24995</v>
      </c>
      <c r="D4" s="6" t="n">
        <v>11957</v>
      </c>
    </row>
    <row r="5" spans="1:4">
      <c r="A5" s="4" t="s">
        <v>742</v>
      </c>
      <c r="B5" s="5" t="n">
        <v>2244</v>
      </c>
      <c r="C5" s="5" t="n">
        <v>598</v>
      </c>
      <c r="D5" s="5" t="n">
        <v>4822</v>
      </c>
    </row>
    <row r="6" spans="1:4">
      <c r="A6" s="4" t="s">
        <v>743</v>
      </c>
      <c r="B6" s="5" t="n">
        <v>21824</v>
      </c>
      <c r="C6" s="5" t="n">
        <v>25593</v>
      </c>
      <c r="D6" s="5" t="n">
        <v>16779</v>
      </c>
    </row>
    <row r="7" spans="1:4">
      <c r="A7" s="4" t="s">
        <v>744</v>
      </c>
      <c r="B7" s="5" t="n">
        <v>-1403</v>
      </c>
      <c r="C7" s="5" t="n">
        <v>-7968</v>
      </c>
      <c r="D7" s="5" t="n">
        <v>7479</v>
      </c>
    </row>
    <row r="8" spans="1:4">
      <c r="A8" s="4" t="s">
        <v>745</v>
      </c>
      <c r="B8" s="5" t="n">
        <v>291</v>
      </c>
      <c r="C8" s="5" t="n">
        <v>239</v>
      </c>
      <c r="D8" s="5" t="n">
        <v>-283</v>
      </c>
    </row>
    <row r="9" spans="1:4">
      <c r="A9" s="4" t="s">
        <v>746</v>
      </c>
      <c r="B9" s="5" t="n">
        <v>-1112</v>
      </c>
      <c r="C9" s="5" t="n">
        <v>-7729</v>
      </c>
      <c r="D9" s="5" t="n">
        <v>7196</v>
      </c>
    </row>
    <row r="10" spans="1:4">
      <c r="A10" s="4" t="s">
        <v>747</v>
      </c>
      <c r="B10" s="6" t="n">
        <v>20712</v>
      </c>
      <c r="C10" s="6" t="n">
        <v>17864</v>
      </c>
      <c r="D10" s="6" t="n">
        <v>239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48</v>
      </c>
      <c r="B1" s="2" t="s">
        <v>1</v>
      </c>
    </row>
    <row r="2" spans="1:4">
      <c r="B2" s="2" t="s">
        <v>2</v>
      </c>
      <c r="C2" s="2" t="s">
        <v>32</v>
      </c>
      <c r="D2" s="2" t="s">
        <v>83</v>
      </c>
    </row>
    <row r="3" spans="1:4">
      <c r="A3" s="3" t="s">
        <v>749</v>
      </c>
    </row>
    <row r="4" spans="1:4">
      <c r="A4" s="4" t="s">
        <v>750</v>
      </c>
      <c r="B4" s="4" t="s">
        <v>751</v>
      </c>
      <c r="C4" s="4" t="s">
        <v>751</v>
      </c>
      <c r="D4" s="4" t="s">
        <v>751</v>
      </c>
    </row>
    <row r="5" spans="1:4">
      <c r="A5" s="4" t="s">
        <v>752</v>
      </c>
      <c r="B5" s="10" t="n">
        <v>31.4</v>
      </c>
    </row>
    <row r="6" spans="1:4">
      <c r="A6" s="4" t="s">
        <v>753</v>
      </c>
      <c r="B6" s="11" t="n">
        <v>9.1</v>
      </c>
    </row>
    <row r="7" spans="1:4">
      <c r="A7" s="4" t="s">
        <v>754</v>
      </c>
      <c r="B7" s="10" t="n">
        <v>5.1</v>
      </c>
    </row>
    <row r="8" spans="1:4">
      <c r="A8" s="4" t="s">
        <v>755</v>
      </c>
    </row>
    <row r="9" spans="1:4">
      <c r="A9" s="3" t="s">
        <v>749</v>
      </c>
    </row>
    <row r="10" spans="1:4">
      <c r="A10" s="4" t="s">
        <v>756</v>
      </c>
      <c r="B10" s="4" t="s">
        <v>757</v>
      </c>
    </row>
    <row r="11" spans="1:4">
      <c r="A11" s="4" t="s">
        <v>758</v>
      </c>
    </row>
    <row r="12" spans="1:4">
      <c r="A12" s="3" t="s">
        <v>749</v>
      </c>
    </row>
    <row r="13" spans="1:4">
      <c r="A13" s="4" t="s">
        <v>759</v>
      </c>
      <c r="B13" s="10" t="n">
        <v>171.4</v>
      </c>
    </row>
    <row r="14" spans="1:4">
      <c r="A14" s="4" t="s">
        <v>760</v>
      </c>
      <c r="B14" s="11" t="n">
        <v>77.2</v>
      </c>
    </row>
    <row r="15" spans="1:4">
      <c r="A15" s="4" t="s">
        <v>761</v>
      </c>
      <c r="B15" s="11" t="n">
        <v>8.300000000000001</v>
      </c>
    </row>
    <row r="16" spans="1:4">
      <c r="A16" s="4" t="s">
        <v>762</v>
      </c>
    </row>
    <row r="17" spans="1:4">
      <c r="A17" s="3" t="s">
        <v>749</v>
      </c>
    </row>
    <row r="18" spans="1:4">
      <c r="A18" s="4" t="s">
        <v>760</v>
      </c>
      <c r="B18" s="11" t="n">
        <v>19.1</v>
      </c>
    </row>
    <row r="19" spans="1:4">
      <c r="A19" s="4" t="s">
        <v>761</v>
      </c>
      <c r="B19" s="11" t="n">
        <v>0.6</v>
      </c>
    </row>
    <row r="20" spans="1:4">
      <c r="A20" s="4" t="s">
        <v>763</v>
      </c>
    </row>
    <row r="21" spans="1:4">
      <c r="A21" s="3" t="s">
        <v>749</v>
      </c>
    </row>
    <row r="22" spans="1:4">
      <c r="A22" s="4" t="s">
        <v>759</v>
      </c>
      <c r="B22" s="11" t="n">
        <v>89.8</v>
      </c>
    </row>
    <row r="23" spans="1:4">
      <c r="A23" s="4" t="s">
        <v>760</v>
      </c>
      <c r="B23" s="10" t="n">
        <v>83.09999999999999</v>
      </c>
    </row>
    <row r="24" spans="1:4">
      <c r="A24" s="4" t="s">
        <v>764</v>
      </c>
      <c r="B24" s="5" t="n">
        <v>2036</v>
      </c>
    </row>
    <row r="25" spans="1:4">
      <c r="A25" s="4" t="s">
        <v>761</v>
      </c>
      <c r="B25" s="10" t="n">
        <v>5.5</v>
      </c>
    </row>
    <row r="26" spans="1:4">
      <c r="A26" s="4" t="s">
        <v>765</v>
      </c>
    </row>
    <row r="27" spans="1:4">
      <c r="A27" s="3" t="s">
        <v>749</v>
      </c>
    </row>
    <row r="28" spans="1:4">
      <c r="A28" s="4" t="s">
        <v>760</v>
      </c>
      <c r="B28" s="11" t="n">
        <v>47.4</v>
      </c>
    </row>
    <row r="29" spans="1:4">
      <c r="A29" s="4" t="s">
        <v>761</v>
      </c>
      <c r="B29" s="11" t="n">
        <v>5.5</v>
      </c>
    </row>
    <row r="30" spans="1:4">
      <c r="A30" s="4" t="s">
        <v>111</v>
      </c>
    </row>
    <row r="31" spans="1:4">
      <c r="A31" s="3" t="s">
        <v>749</v>
      </c>
    </row>
    <row r="32" spans="1:4">
      <c r="A32" s="4" t="s">
        <v>766</v>
      </c>
      <c r="B32" s="10" t="n">
        <v>18.4</v>
      </c>
      <c r="C32" s="10" t="n">
        <v>25.1</v>
      </c>
      <c r="D32" s="10" t="n">
        <v>1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3</v>
      </c>
    </row>
    <row r="3" spans="1:4">
      <c r="A3" s="3" t="s">
        <v>206</v>
      </c>
    </row>
    <row r="4" spans="1:4">
      <c r="A4" s="4" t="s">
        <v>768</v>
      </c>
      <c r="B4" s="4" t="s">
        <v>751</v>
      </c>
      <c r="C4" s="4" t="s">
        <v>751</v>
      </c>
      <c r="D4" s="4" t="s">
        <v>751</v>
      </c>
    </row>
    <row r="5" spans="1:4">
      <c r="A5" s="4" t="s">
        <v>769</v>
      </c>
      <c r="B5" s="4" t="s">
        <v>770</v>
      </c>
      <c r="C5" s="4" t="s">
        <v>771</v>
      </c>
      <c r="D5" s="4" t="s">
        <v>772</v>
      </c>
    </row>
    <row r="6" spans="1:4">
      <c r="A6" s="4" t="s">
        <v>773</v>
      </c>
      <c r="B6" s="4" t="s">
        <v>774</v>
      </c>
      <c r="C6" s="4" t="s">
        <v>775</v>
      </c>
      <c r="D6" s="4" t="s">
        <v>776</v>
      </c>
    </row>
    <row r="7" spans="1:4">
      <c r="A7" s="4" t="s">
        <v>143</v>
      </c>
      <c r="B7" s="4" t="s">
        <v>775</v>
      </c>
      <c r="C7" s="4" t="s">
        <v>777</v>
      </c>
      <c r="D7" s="4" t="s">
        <v>778</v>
      </c>
    </row>
    <row r="8" spans="1:4">
      <c r="A8" s="4" t="s">
        <v>779</v>
      </c>
      <c r="B8" s="4" t="s">
        <v>780</v>
      </c>
      <c r="C8" s="4" t="s">
        <v>780</v>
      </c>
      <c r="D8" s="4" t="s">
        <v>781</v>
      </c>
    </row>
    <row r="9" spans="1:4">
      <c r="A9" s="4" t="s">
        <v>782</v>
      </c>
      <c r="B9" s="4" t="s">
        <v>367</v>
      </c>
      <c r="C9" s="4" t="s">
        <v>367</v>
      </c>
      <c r="D9" s="4" t="s">
        <v>777</v>
      </c>
    </row>
    <row r="10" spans="1:4">
      <c r="A10" s="4" t="s">
        <v>87</v>
      </c>
      <c r="B10" s="4" t="s">
        <v>783</v>
      </c>
      <c r="C10" s="4" t="s">
        <v>367</v>
      </c>
      <c r="D10" s="4" t="s">
        <v>775</v>
      </c>
    </row>
    <row r="11" spans="1:4">
      <c r="A11" s="4" t="s">
        <v>101</v>
      </c>
      <c r="B11" s="4" t="s">
        <v>784</v>
      </c>
      <c r="C11" s="4" t="s">
        <v>785</v>
      </c>
      <c r="D11" s="4" t="s">
        <v>7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206</v>
      </c>
    </row>
    <row r="3" spans="1:3">
      <c r="A3" s="4" t="s">
        <v>760</v>
      </c>
      <c r="B3" s="6" t="n">
        <v>14046</v>
      </c>
      <c r="C3" s="6" t="n">
        <v>655</v>
      </c>
    </row>
    <row r="4" spans="1:3">
      <c r="A4" s="4" t="s">
        <v>788</v>
      </c>
      <c r="B4" s="5" t="n">
        <v>2091</v>
      </c>
      <c r="C4" s="5" t="n">
        <v>1965</v>
      </c>
    </row>
    <row r="5" spans="1:3">
      <c r="A5" s="4" t="s">
        <v>51</v>
      </c>
      <c r="B5" s="5" t="n">
        <v>98</v>
      </c>
      <c r="C5" s="5" t="n">
        <v>147</v>
      </c>
    </row>
    <row r="6" spans="1:3">
      <c r="A6" s="4" t="s">
        <v>143</v>
      </c>
      <c r="B6" s="5" t="n">
        <v>23763</v>
      </c>
      <c r="C6" s="5" t="n">
        <v>16944</v>
      </c>
    </row>
    <row r="7" spans="1:3">
      <c r="A7" s="4" t="s">
        <v>789</v>
      </c>
      <c r="B7" s="5" t="n">
        <v>15017</v>
      </c>
      <c r="C7" s="5" t="n">
        <v>10075</v>
      </c>
    </row>
    <row r="8" spans="1:3">
      <c r="A8" s="4" t="s">
        <v>790</v>
      </c>
      <c r="C8" s="5" t="n">
        <v>1003</v>
      </c>
    </row>
    <row r="9" spans="1:3">
      <c r="A9" s="4" t="s">
        <v>791</v>
      </c>
      <c r="B9" s="5" t="n">
        <v>55015</v>
      </c>
      <c r="C9" s="5" t="n">
        <v>30789</v>
      </c>
    </row>
    <row r="10" spans="1:3">
      <c r="A10" s="4" t="s">
        <v>792</v>
      </c>
      <c r="B10" s="5" t="n">
        <v>-162</v>
      </c>
    </row>
    <row r="11" spans="1:3">
      <c r="A11" s="4" t="s">
        <v>793</v>
      </c>
      <c r="B11" s="5" t="n">
        <v>54853</v>
      </c>
      <c r="C11" s="5" t="n">
        <v>30789</v>
      </c>
    </row>
    <row r="12" spans="1:3">
      <c r="A12" s="4" t="s">
        <v>794</v>
      </c>
      <c r="B12" s="5" t="n">
        <v>-14349</v>
      </c>
      <c r="C12" s="5" t="n">
        <v>-9009</v>
      </c>
    </row>
    <row r="13" spans="1:3">
      <c r="A13" s="4" t="s">
        <v>795</v>
      </c>
      <c r="B13" s="5" t="n">
        <v>-14349</v>
      </c>
      <c r="C13" s="5" t="n">
        <v>-9009</v>
      </c>
    </row>
    <row r="14" spans="1:3">
      <c r="A14" s="4" t="s">
        <v>793</v>
      </c>
      <c r="B14" s="6" t="n">
        <v>40504</v>
      </c>
      <c r="C14" s="6" t="n">
        <v>217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6</v>
      </c>
      <c r="B1" s="2" t="s">
        <v>1</v>
      </c>
    </row>
    <row r="2" spans="1:3">
      <c r="B2" s="2" t="s">
        <v>2</v>
      </c>
      <c r="C2" s="2" t="s">
        <v>32</v>
      </c>
    </row>
    <row r="3" spans="1:3">
      <c r="A3" s="3" t="s">
        <v>206</v>
      </c>
    </row>
    <row r="4" spans="1:3">
      <c r="A4" s="4" t="s">
        <v>797</v>
      </c>
      <c r="B4" s="6" t="n">
        <v>6657</v>
      </c>
      <c r="C4" s="6" t="n">
        <v>8319</v>
      </c>
    </row>
    <row r="5" spans="1:3">
      <c r="A5" s="4" t="s">
        <v>798</v>
      </c>
      <c r="C5" s="5" t="n">
        <v>-1666</v>
      </c>
    </row>
    <row r="6" spans="1:3">
      <c r="A6" s="4" t="s">
        <v>799</v>
      </c>
      <c r="B6" s="5" t="n">
        <v>15</v>
      </c>
      <c r="C6" s="5" t="n">
        <v>4</v>
      </c>
    </row>
    <row r="7" spans="1:3">
      <c r="A7" s="4" t="s">
        <v>800</v>
      </c>
      <c r="B7" s="6" t="n">
        <v>6672</v>
      </c>
      <c r="C7" s="6" t="n">
        <v>66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83</v>
      </c>
    </row>
    <row r="3" spans="1:4">
      <c r="A3" s="3" t="s">
        <v>802</v>
      </c>
    </row>
    <row r="4" spans="1:4">
      <c r="A4" s="4" t="s">
        <v>803</v>
      </c>
      <c r="B4" s="4" t="s">
        <v>804</v>
      </c>
    </row>
    <row r="5" spans="1:4">
      <c r="A5" s="4" t="s">
        <v>803</v>
      </c>
      <c r="B5" s="4" t="s">
        <v>618</v>
      </c>
      <c r="C5" s="4" t="s">
        <v>618</v>
      </c>
      <c r="D5" s="4" t="s">
        <v>505</v>
      </c>
    </row>
    <row r="6" spans="1:4">
      <c r="A6" s="4" t="s">
        <v>805</v>
      </c>
      <c r="B6" s="4" t="s">
        <v>806</v>
      </c>
      <c r="C6" s="4" t="s">
        <v>806</v>
      </c>
      <c r="D6" s="4" t="s">
        <v>807</v>
      </c>
    </row>
    <row r="7" spans="1:4">
      <c r="A7" s="4" t="s">
        <v>808</v>
      </c>
      <c r="B7" s="10" t="n">
        <v>3.7</v>
      </c>
      <c r="C7" s="10" t="n">
        <v>2.3</v>
      </c>
      <c r="D7" s="10"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21"/>
    <col customWidth="1" max="3" min="3" width="17"/>
    <col customWidth="1" max="4" min="4" width="24"/>
    <col customWidth="1" max="5" min="5" width="80"/>
    <col customWidth="1" max="6" min="6" width="21"/>
    <col customWidth="1" max="7" min="7" width="21"/>
  </cols>
  <sheetData>
    <row r="1" spans="1:7">
      <c r="A1" s="1" t="s">
        <v>809</v>
      </c>
      <c r="B1" s="2" t="s">
        <v>810</v>
      </c>
      <c r="C1" s="2" t="s">
        <v>811</v>
      </c>
      <c r="D1" s="2" t="s">
        <v>812</v>
      </c>
      <c r="E1" s="2" t="s">
        <v>813</v>
      </c>
      <c r="F1" s="2" t="s">
        <v>334</v>
      </c>
      <c r="G1" s="2" t="s">
        <v>337</v>
      </c>
    </row>
    <row r="2" spans="1:7">
      <c r="A2" s="3" t="s">
        <v>814</v>
      </c>
    </row>
    <row r="3" spans="1:7">
      <c r="A3" s="4" t="s">
        <v>815</v>
      </c>
      <c r="E3" s="10" t="n">
        <v>13.6</v>
      </c>
      <c r="F3" s="10" t="n">
        <v>10.5</v>
      </c>
    </row>
    <row r="4" spans="1:7">
      <c r="A4" s="4" t="s">
        <v>816</v>
      </c>
      <c r="E4" s="10" t="n">
        <v>8.300000000000001</v>
      </c>
      <c r="F4" s="11" t="n">
        <v>3.9</v>
      </c>
      <c r="G4" s="6" t="n">
        <v>4</v>
      </c>
    </row>
    <row r="5" spans="1:7">
      <c r="A5" s="4" t="s">
        <v>817</v>
      </c>
      <c r="E5" s="4" t="s">
        <v>818</v>
      </c>
    </row>
    <row r="6" spans="1:7">
      <c r="A6" s="4" t="s">
        <v>819</v>
      </c>
      <c r="E6" s="5" t="n">
        <v>35</v>
      </c>
    </row>
    <row r="7" spans="1:7">
      <c r="A7" s="4" t="s">
        <v>820</v>
      </c>
      <c r="E7" s="4" t="s">
        <v>821</v>
      </c>
    </row>
    <row r="8" spans="1:7">
      <c r="A8" s="4" t="s">
        <v>327</v>
      </c>
    </row>
    <row r="9" spans="1:7">
      <c r="A9" s="3" t="s">
        <v>814</v>
      </c>
    </row>
    <row r="10" spans="1:7">
      <c r="A10" s="4" t="s">
        <v>822</v>
      </c>
      <c r="E10" s="4" t="s">
        <v>823</v>
      </c>
    </row>
    <row r="11" spans="1:7">
      <c r="A11" s="4" t="s">
        <v>824</v>
      </c>
      <c r="E11" s="5" t="n">
        <v>130</v>
      </c>
    </row>
    <row r="12" spans="1:7">
      <c r="A12" s="4" t="s">
        <v>825</v>
      </c>
    </row>
    <row r="13" spans="1:7">
      <c r="A13" s="3" t="s">
        <v>814</v>
      </c>
    </row>
    <row r="14" spans="1:7">
      <c r="A14" s="4" t="s">
        <v>822</v>
      </c>
      <c r="D14" s="4" t="s">
        <v>826</v>
      </c>
    </row>
    <row r="15" spans="1:7">
      <c r="A15" s="4" t="s">
        <v>827</v>
      </c>
      <c r="D15" s="5" t="n">
        <v>10953</v>
      </c>
    </row>
    <row r="16" spans="1:7">
      <c r="A16" s="4" t="s">
        <v>828</v>
      </c>
      <c r="D16" s="10" t="n">
        <v>0.4</v>
      </c>
    </row>
    <row r="17" spans="1:7">
      <c r="A17" s="4" t="s">
        <v>829</v>
      </c>
      <c r="F17" s="10" t="n">
        <v>0.4</v>
      </c>
    </row>
    <row r="18" spans="1:7">
      <c r="A18" s="4" t="s">
        <v>830</v>
      </c>
    </row>
    <row r="19" spans="1:7">
      <c r="A19" s="3" t="s">
        <v>814</v>
      </c>
    </row>
    <row r="20" spans="1:7">
      <c r="A20" s="4" t="s">
        <v>822</v>
      </c>
      <c r="B20" s="4" t="s">
        <v>831</v>
      </c>
    </row>
    <row r="21" spans="1:7">
      <c r="A21" s="4" t="s">
        <v>828</v>
      </c>
      <c r="B21" s="10" t="n">
        <v>1.8</v>
      </c>
    </row>
    <row r="22" spans="1:7">
      <c r="A22" s="4" t="s">
        <v>832</v>
      </c>
    </row>
    <row r="23" spans="1:7">
      <c r="A23" s="3" t="s">
        <v>814</v>
      </c>
    </row>
    <row r="24" spans="1:7">
      <c r="A24" s="4" t="s">
        <v>822</v>
      </c>
      <c r="C24" s="4" t="s">
        <v>833</v>
      </c>
    </row>
    <row r="25" spans="1:7">
      <c r="A25" s="4" t="s">
        <v>834</v>
      </c>
      <c r="C25" s="5" t="n">
        <v>33100</v>
      </c>
    </row>
    <row r="26" spans="1:7">
      <c r="A26" s="4" t="s">
        <v>368</v>
      </c>
    </row>
    <row r="27" spans="1:7">
      <c r="A27" s="3" t="s">
        <v>814</v>
      </c>
    </row>
    <row r="28" spans="1:7">
      <c r="A28" s="4" t="s">
        <v>835</v>
      </c>
      <c r="E28" s="6" t="n">
        <v>1</v>
      </c>
    </row>
    <row r="29" spans="1:7">
      <c r="A29" s="4" t="s">
        <v>836</v>
      </c>
    </row>
    <row r="30" spans="1:7">
      <c r="A30" s="3" t="s">
        <v>814</v>
      </c>
    </row>
    <row r="31" spans="1:7">
      <c r="A31" s="4" t="s">
        <v>822</v>
      </c>
      <c r="E31" s="4" t="s">
        <v>837</v>
      </c>
    </row>
    <row r="32" spans="1:7">
      <c r="A32" s="4" t="s">
        <v>838</v>
      </c>
    </row>
    <row r="33" spans="1:7">
      <c r="A33" s="3" t="s">
        <v>814</v>
      </c>
    </row>
    <row r="34" spans="1:7">
      <c r="A34" s="4" t="s">
        <v>822</v>
      </c>
      <c r="E34" s="4" t="s">
        <v>8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29</v>
      </c>
    </row>
    <row r="2" spans="1:2">
      <c r="A2" s="3" t="s">
        <v>841</v>
      </c>
    </row>
    <row r="3" spans="1:2">
      <c r="A3" s="5" t="n">
        <v>2017</v>
      </c>
      <c r="B3" s="6" t="n">
        <v>119</v>
      </c>
    </row>
    <row r="4" spans="1:2">
      <c r="A4" s="5" t="n">
        <v>2018</v>
      </c>
      <c r="B4" s="5" t="n">
        <v>118</v>
      </c>
    </row>
    <row r="5" spans="1:2">
      <c r="A5" s="5" t="n">
        <v>2019</v>
      </c>
      <c r="B5" s="5" t="n">
        <v>43</v>
      </c>
    </row>
    <row r="6" spans="1:2">
      <c r="A6" s="4" t="s">
        <v>842</v>
      </c>
      <c r="B6" s="5" t="n">
        <v>280</v>
      </c>
    </row>
    <row r="7" spans="1:2">
      <c r="A7" s="4" t="s">
        <v>843</v>
      </c>
      <c r="B7" s="5" t="n">
        <v>-14</v>
      </c>
    </row>
    <row r="8" spans="1:2">
      <c r="A8" s="4" t="s">
        <v>844</v>
      </c>
      <c r="B8" s="5" t="n">
        <v>266</v>
      </c>
    </row>
    <row r="9" spans="1:2">
      <c r="A9" s="4" t="s">
        <v>845</v>
      </c>
      <c r="B9" s="5" t="n">
        <v>-110</v>
      </c>
    </row>
    <row r="10" spans="1:2">
      <c r="A10" s="4" t="s">
        <v>846</v>
      </c>
      <c r="B10" s="5" t="n">
        <v>156</v>
      </c>
    </row>
    <row r="11" spans="1:2">
      <c r="A11" s="3" t="s">
        <v>847</v>
      </c>
    </row>
    <row r="12" spans="1:2">
      <c r="A12" s="5" t="n">
        <v>2017</v>
      </c>
      <c r="B12" s="5" t="n">
        <v>9656</v>
      </c>
    </row>
    <row r="13" spans="1:2">
      <c r="A13" s="5" t="n">
        <v>2018</v>
      </c>
      <c r="B13" s="5" t="n">
        <v>9621</v>
      </c>
    </row>
    <row r="14" spans="1:2">
      <c r="A14" s="5" t="n">
        <v>2019</v>
      </c>
      <c r="B14" s="5" t="n">
        <v>9170</v>
      </c>
    </row>
    <row r="15" spans="1:2">
      <c r="A15" s="5" t="n">
        <v>2020</v>
      </c>
      <c r="B15" s="5" t="n">
        <v>6766</v>
      </c>
    </row>
    <row r="16" spans="1:2">
      <c r="A16" s="5" t="n">
        <v>2021</v>
      </c>
      <c r="B16" s="5" t="n">
        <v>4967</v>
      </c>
    </row>
    <row r="17" spans="1:2">
      <c r="A17" s="4" t="s">
        <v>469</v>
      </c>
      <c r="B17" s="5" t="n">
        <v>13058</v>
      </c>
    </row>
    <row r="18" spans="1:2">
      <c r="A18" s="4" t="s">
        <v>842</v>
      </c>
      <c r="B18" s="5" t="n">
        <v>53238</v>
      </c>
    </row>
    <row r="19" spans="1:2">
      <c r="A19" s="3" t="s">
        <v>848</v>
      </c>
    </row>
    <row r="20" spans="1:2">
      <c r="A20" s="5" t="n">
        <v>2017</v>
      </c>
      <c r="B20" s="5" t="n">
        <v>2278</v>
      </c>
    </row>
    <row r="21" spans="1:2">
      <c r="A21" s="5" t="n">
        <v>2018</v>
      </c>
      <c r="B21" s="5" t="n">
        <v>1388</v>
      </c>
    </row>
    <row r="22" spans="1:2">
      <c r="A22" s="5" t="n">
        <v>2019</v>
      </c>
      <c r="B22" s="5" t="n">
        <v>402</v>
      </c>
    </row>
    <row r="23" spans="1:2">
      <c r="A23" s="4" t="s">
        <v>842</v>
      </c>
      <c r="B23" s="6" t="n">
        <v>4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3</v>
      </c>
    </row>
    <row r="3" spans="1:4">
      <c r="A3" s="3" t="s">
        <v>138</v>
      </c>
    </row>
    <row r="4" spans="1:4">
      <c r="A4" s="4" t="s">
        <v>139</v>
      </c>
      <c r="B4" s="6" t="n">
        <v>28560</v>
      </c>
      <c r="C4" s="6" t="n">
        <v>31617</v>
      </c>
      <c r="D4" s="6" t="n">
        <v>36952</v>
      </c>
    </row>
    <row r="5" spans="1:4">
      <c r="A5" s="3" t="s">
        <v>140</v>
      </c>
    </row>
    <row r="6" spans="1:4">
      <c r="A6" s="4" t="s">
        <v>141</v>
      </c>
      <c r="B6" s="5" t="n">
        <v>8946</v>
      </c>
      <c r="C6" s="5" t="n">
        <v>6092</v>
      </c>
      <c r="D6" s="5" t="n">
        <v>4930</v>
      </c>
    </row>
    <row r="7" spans="1:4">
      <c r="A7" s="4" t="s">
        <v>142</v>
      </c>
      <c r="B7" s="5" t="n">
        <v>14964</v>
      </c>
      <c r="C7" s="5" t="n">
        <v>4566</v>
      </c>
      <c r="D7" s="5" t="n">
        <v>5614</v>
      </c>
    </row>
    <row r="8" spans="1:4">
      <c r="A8" s="4" t="s">
        <v>143</v>
      </c>
      <c r="B8" s="5" t="n">
        <v>33689</v>
      </c>
      <c r="C8" s="5" t="n">
        <v>26028</v>
      </c>
      <c r="D8" s="5" t="n">
        <v>19765</v>
      </c>
    </row>
    <row r="9" spans="1:4">
      <c r="A9" s="4" t="s">
        <v>144</v>
      </c>
      <c r="B9" s="5" t="n">
        <v>1560</v>
      </c>
      <c r="C9" s="5" t="n">
        <v>1717</v>
      </c>
      <c r="D9" s="5" t="n">
        <v>1525</v>
      </c>
    </row>
    <row r="10" spans="1:4">
      <c r="A10" s="4" t="s">
        <v>145</v>
      </c>
      <c r="B10" s="5" t="n">
        <v>4702</v>
      </c>
      <c r="C10" s="5" t="n">
        <v>5359</v>
      </c>
      <c r="D10" s="5" t="n">
        <v>6010</v>
      </c>
    </row>
    <row r="11" spans="1:4">
      <c r="A11" s="4" t="s">
        <v>146</v>
      </c>
      <c r="B11" s="5" t="n">
        <v>-5</v>
      </c>
      <c r="C11" s="5" t="n">
        <v>-359</v>
      </c>
      <c r="D11" s="5" t="n">
        <v>-69</v>
      </c>
    </row>
    <row r="12" spans="1:4">
      <c r="A12" s="4" t="s">
        <v>147</v>
      </c>
      <c r="B12" s="5" t="n">
        <v>746</v>
      </c>
      <c r="C12" s="5" t="n">
        <v>938</v>
      </c>
      <c r="D12" s="5" t="n">
        <v>617</v>
      </c>
    </row>
    <row r="13" spans="1:4">
      <c r="A13" s="4" t="s">
        <v>148</v>
      </c>
      <c r="B13" s="5" t="n">
        <v>290</v>
      </c>
    </row>
    <row r="14" spans="1:4">
      <c r="A14" s="4" t="s">
        <v>149</v>
      </c>
      <c r="B14" s="5" t="n">
        <v>-1116</v>
      </c>
      <c r="C14" s="5" t="n">
        <v>-9196</v>
      </c>
      <c r="D14" s="5" t="n">
        <v>10869</v>
      </c>
    </row>
    <row r="15" spans="1:4">
      <c r="A15" s="4" t="s">
        <v>150</v>
      </c>
      <c r="B15" s="5" t="n">
        <v>281</v>
      </c>
      <c r="C15" s="5" t="n">
        <v>14</v>
      </c>
      <c r="D15" s="5" t="n">
        <v>-17</v>
      </c>
    </row>
    <row r="16" spans="1:4">
      <c r="A16" s="4" t="s">
        <v>151</v>
      </c>
      <c r="B16" s="5" t="n">
        <v>18</v>
      </c>
      <c r="C16" s="5" t="n">
        <v>-9</v>
      </c>
    </row>
    <row r="17" spans="1:4">
      <c r="A17" s="4" t="s">
        <v>125</v>
      </c>
      <c r="B17" s="5" t="n">
        <v>-18435</v>
      </c>
      <c r="C17" s="5" t="n">
        <v>-25058</v>
      </c>
      <c r="D17" s="5" t="n">
        <v>-12659</v>
      </c>
    </row>
    <row r="18" spans="1:4">
      <c r="A18" s="3" t="s">
        <v>152</v>
      </c>
    </row>
    <row r="19" spans="1:4">
      <c r="A19" s="4" t="s">
        <v>153</v>
      </c>
      <c r="B19" s="5" t="n">
        <v>-15250</v>
      </c>
      <c r="C19" s="5" t="n">
        <v>-6225</v>
      </c>
      <c r="D19" s="5" t="n">
        <v>-2813</v>
      </c>
    </row>
    <row r="20" spans="1:4">
      <c r="A20" s="4" t="s">
        <v>37</v>
      </c>
      <c r="B20" s="5" t="n">
        <v>-1369</v>
      </c>
      <c r="C20" s="5" t="n">
        <v>-723</v>
      </c>
      <c r="D20" s="5" t="n">
        <v>-492</v>
      </c>
    </row>
    <row r="21" spans="1:4">
      <c r="A21" s="4" t="s">
        <v>154</v>
      </c>
      <c r="B21" s="5" t="n">
        <v>-3388</v>
      </c>
      <c r="C21" s="5" t="n">
        <v>-4338</v>
      </c>
      <c r="D21" s="5" t="n">
        <v>-4450</v>
      </c>
    </row>
    <row r="22" spans="1:4">
      <c r="A22" s="4" t="s">
        <v>46</v>
      </c>
      <c r="B22" s="5" t="n">
        <v>-1455</v>
      </c>
      <c r="C22" s="5" t="n">
        <v>1773</v>
      </c>
      <c r="D22" s="5" t="n">
        <v>-3533</v>
      </c>
    </row>
    <row r="23" spans="1:4">
      <c r="A23" s="4" t="s">
        <v>49</v>
      </c>
      <c r="B23" s="5" t="n">
        <v>18827</v>
      </c>
      <c r="C23" s="5" t="n">
        <v>30856</v>
      </c>
      <c r="D23" s="5" t="n">
        <v>13653</v>
      </c>
    </row>
    <row r="24" spans="1:4">
      <c r="A24" s="4" t="s">
        <v>50</v>
      </c>
      <c r="B24" s="5" t="n">
        <v>4369</v>
      </c>
      <c r="C24" s="5" t="n">
        <v>6998</v>
      </c>
      <c r="D24" s="5" t="n">
        <v>-4034</v>
      </c>
    </row>
    <row r="25" spans="1:4">
      <c r="A25" s="4" t="s">
        <v>51</v>
      </c>
      <c r="B25" s="5" t="n">
        <v>-1768</v>
      </c>
      <c r="C25" s="5" t="n">
        <v>391</v>
      </c>
      <c r="D25" s="5" t="n">
        <v>-2315</v>
      </c>
    </row>
    <row r="26" spans="1:4">
      <c r="A26" s="4" t="s">
        <v>155</v>
      </c>
      <c r="B26" s="5" t="n">
        <v>1130</v>
      </c>
      <c r="C26" s="5" t="n">
        <v>814</v>
      </c>
      <c r="D26" s="5" t="n">
        <v>2202</v>
      </c>
    </row>
    <row r="27" spans="1:4">
      <c r="A27" s="4" t="s">
        <v>57</v>
      </c>
      <c r="B27" s="5" t="n">
        <v>-526</v>
      </c>
    </row>
    <row r="28" spans="1:4">
      <c r="A28" s="4" t="s">
        <v>156</v>
      </c>
      <c r="B28" s="5" t="n">
        <v>74770</v>
      </c>
      <c r="C28" s="5" t="n">
        <v>71255</v>
      </c>
      <c r="D28" s="5" t="n">
        <v>71755</v>
      </c>
    </row>
    <row r="29" spans="1:4">
      <c r="A29" s="3" t="s">
        <v>157</v>
      </c>
    </row>
    <row r="30" spans="1:4">
      <c r="A30" s="4" t="s">
        <v>158</v>
      </c>
      <c r="B30" s="5" t="n">
        <v>-7037</v>
      </c>
      <c r="C30" s="5" t="n">
        <v>-6094</v>
      </c>
      <c r="D30" s="5" t="n">
        <v>-10157</v>
      </c>
    </row>
    <row r="31" spans="1:4">
      <c r="A31" s="4" t="s">
        <v>159</v>
      </c>
      <c r="D31" s="5" t="n">
        <v>17</v>
      </c>
    </row>
    <row r="32" spans="1:4">
      <c r="A32" s="4" t="s">
        <v>160</v>
      </c>
      <c r="B32" s="5" t="n">
        <v>-6904</v>
      </c>
      <c r="C32" s="5" t="n">
        <v>-5049</v>
      </c>
      <c r="D32" s="5" t="n">
        <v>-3571</v>
      </c>
    </row>
    <row r="33" spans="1:4">
      <c r="A33" s="4" t="s">
        <v>161</v>
      </c>
      <c r="C33" s="5" t="n">
        <v>-159555</v>
      </c>
      <c r="D33" s="5" t="n">
        <v>-179789</v>
      </c>
    </row>
    <row r="34" spans="1:4">
      <c r="A34" s="4" t="s">
        <v>162</v>
      </c>
      <c r="C34" s="5" t="n">
        <v>180000</v>
      </c>
      <c r="D34" s="5" t="n">
        <v>120000</v>
      </c>
    </row>
    <row r="35" spans="1:4">
      <c r="A35" s="4" t="s">
        <v>163</v>
      </c>
      <c r="B35" s="5" t="n">
        <v>39923</v>
      </c>
      <c r="C35" s="5" t="n">
        <v>119872</v>
      </c>
    </row>
    <row r="36" spans="1:4">
      <c r="A36" s="4" t="s">
        <v>164</v>
      </c>
      <c r="B36" s="5" t="n">
        <v>-274569</v>
      </c>
    </row>
    <row r="37" spans="1:4">
      <c r="A37" s="4" t="s">
        <v>165</v>
      </c>
      <c r="B37" s="5" t="n">
        <v>-248587</v>
      </c>
      <c r="C37" s="5" t="n">
        <v>129174</v>
      </c>
      <c r="D37" s="5" t="n">
        <v>-73500</v>
      </c>
    </row>
    <row r="38" spans="1:4">
      <c r="A38" s="3" t="s">
        <v>166</v>
      </c>
    </row>
    <row r="39" spans="1:4">
      <c r="A39" s="4" t="s">
        <v>167</v>
      </c>
      <c r="B39" s="5" t="n">
        <v>-106</v>
      </c>
      <c r="C39" s="5" t="n">
        <v>-112</v>
      </c>
      <c r="D39" s="5" t="n">
        <v>-105</v>
      </c>
    </row>
    <row r="40" spans="1:4">
      <c r="A40" s="4" t="s">
        <v>168</v>
      </c>
      <c r="B40" s="5" t="n">
        <v>-2189</v>
      </c>
    </row>
    <row r="41" spans="1:4">
      <c r="A41" s="4" t="s">
        <v>125</v>
      </c>
      <c r="B41" s="5" t="n">
        <v>18435</v>
      </c>
      <c r="C41" s="5" t="n">
        <v>25058</v>
      </c>
      <c r="D41" s="5" t="n">
        <v>12659</v>
      </c>
    </row>
    <row r="42" spans="1:4">
      <c r="A42" s="4" t="s">
        <v>169</v>
      </c>
      <c r="B42" s="5" t="n">
        <v>-3336</v>
      </c>
      <c r="C42" s="5" t="n">
        <v>-3514</v>
      </c>
      <c r="D42" s="5" t="n">
        <v>-2002</v>
      </c>
    </row>
    <row r="43" spans="1:4">
      <c r="A43" s="4" t="s">
        <v>170</v>
      </c>
      <c r="C43" s="5" t="n">
        <v>-38455</v>
      </c>
      <c r="D43" s="5" t="n">
        <v>-9182</v>
      </c>
    </row>
    <row r="44" spans="1:4">
      <c r="A44" s="4" t="s">
        <v>171</v>
      </c>
      <c r="B44" s="5" t="n">
        <v>6625</v>
      </c>
      <c r="C44" s="5" t="n">
        <v>9201</v>
      </c>
      <c r="D44" s="5" t="n">
        <v>12761</v>
      </c>
    </row>
    <row r="45" spans="1:4">
      <c r="A45" s="4" t="s">
        <v>172</v>
      </c>
      <c r="B45" s="5" t="n">
        <v>-16582</v>
      </c>
      <c r="C45" s="5" t="n">
        <v>-13955</v>
      </c>
      <c r="D45" s="5" t="n">
        <v>-11825</v>
      </c>
    </row>
    <row r="46" spans="1:4">
      <c r="A46" s="4" t="s">
        <v>173</v>
      </c>
      <c r="B46" s="5" t="n">
        <v>2847</v>
      </c>
      <c r="C46" s="5" t="n">
        <v>-21777</v>
      </c>
      <c r="D46" s="5" t="n">
        <v>2306</v>
      </c>
    </row>
    <row r="47" spans="1:4">
      <c r="A47" s="4" t="s">
        <v>174</v>
      </c>
      <c r="B47" s="5" t="n">
        <v>-170970</v>
      </c>
      <c r="C47" s="5" t="n">
        <v>178652</v>
      </c>
      <c r="D47" s="5" t="n">
        <v>561</v>
      </c>
    </row>
    <row r="48" spans="1:4">
      <c r="A48" s="4" t="s">
        <v>175</v>
      </c>
      <c r="B48" s="5" t="n">
        <v>305216</v>
      </c>
      <c r="C48" s="5" t="n">
        <v>126564</v>
      </c>
      <c r="D48" s="5" t="n">
        <v>126003</v>
      </c>
    </row>
    <row r="49" spans="1:4">
      <c r="A49" s="4" t="s">
        <v>176</v>
      </c>
      <c r="B49" s="5" t="n">
        <v>134246</v>
      </c>
      <c r="C49" s="5" t="n">
        <v>305216</v>
      </c>
      <c r="D49" s="5" t="n">
        <v>126564</v>
      </c>
    </row>
    <row r="50" spans="1:4">
      <c r="A50" s="3" t="s">
        <v>177</v>
      </c>
    </row>
    <row r="51" spans="1:4">
      <c r="A51" s="4" t="s">
        <v>178</v>
      </c>
      <c r="B51" s="5" t="n">
        <v>3336</v>
      </c>
      <c r="C51" s="5" t="n">
        <v>1584</v>
      </c>
      <c r="D51" s="5" t="n">
        <v>91</v>
      </c>
    </row>
    <row r="52" spans="1:4">
      <c r="A52" s="4" t="s">
        <v>179</v>
      </c>
      <c r="B52" s="5" t="n">
        <v>13</v>
      </c>
      <c r="C52" s="5" t="n">
        <v>13</v>
      </c>
      <c r="D52" s="5" t="n">
        <v>12</v>
      </c>
    </row>
    <row r="53" spans="1:4">
      <c r="A53" s="3" t="s">
        <v>180</v>
      </c>
    </row>
    <row r="54" spans="1:4">
      <c r="A54" s="4" t="s">
        <v>181</v>
      </c>
      <c r="B54" s="5" t="n">
        <v>267018</v>
      </c>
    </row>
    <row r="55" spans="1:4">
      <c r="A55" s="4" t="s">
        <v>182</v>
      </c>
      <c r="B55" s="5" t="n">
        <v>173</v>
      </c>
      <c r="C55" s="5" t="n">
        <v>574</v>
      </c>
      <c r="D55" s="5" t="n">
        <v>1118</v>
      </c>
    </row>
    <row r="56" spans="1:4">
      <c r="A56" s="4" t="s">
        <v>183</v>
      </c>
      <c r="B56" s="5" t="n">
        <v>1952</v>
      </c>
    </row>
    <row r="57" spans="1:4">
      <c r="A57" s="4" t="s">
        <v>184</v>
      </c>
      <c r="C57" s="5" t="n">
        <v>216</v>
      </c>
      <c r="D57" s="5" t="n">
        <v>169</v>
      </c>
    </row>
    <row r="58" spans="1:4">
      <c r="A58" s="4" t="s">
        <v>185</v>
      </c>
      <c r="B58" s="5" t="n">
        <v>766</v>
      </c>
      <c r="C58" s="5" t="n">
        <v>515</v>
      </c>
      <c r="D58" s="5" t="n">
        <v>294</v>
      </c>
    </row>
    <row r="59" spans="1:4">
      <c r="A59" s="4" t="s">
        <v>186</v>
      </c>
      <c r="B59" s="5" t="n">
        <v>79</v>
      </c>
      <c r="C59" s="5" t="n">
        <v>97</v>
      </c>
      <c r="D59" s="5" t="n">
        <v>119</v>
      </c>
    </row>
    <row r="60" spans="1:4">
      <c r="A60" s="4" t="s">
        <v>187</v>
      </c>
      <c r="B60" s="6" t="n">
        <v>4350</v>
      </c>
      <c r="C60" s="6" t="n">
        <v>3615</v>
      </c>
      <c r="D60" s="6" t="n">
        <v>3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4:07Z</dcterms:created>
  <dcterms:modified xmlns:dcterms="http://purl.org/dc/terms/" xmlns:xsi="http://www.w3.org/2001/XMLSchema-instance" xsi:type="dcterms:W3CDTF">2017-02-27T16:54:07Z</dcterms:modified>
</cp:coreProperties>
</file>